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Condensed Schedule Of Investm_3" sheetId="6" state="visible" r:id="rId6"/>
    <sheet xmlns:r="http://schemas.openxmlformats.org/officeDocument/2006/relationships" name="Condensed Schedule Of Investm_4" sheetId="7" state="visible" r:id="rId7"/>
    <sheet xmlns:r="http://schemas.openxmlformats.org/officeDocument/2006/relationships" name="Statements Of Operations" sheetId="8" state="visible" r:id="rId8"/>
    <sheet xmlns:r="http://schemas.openxmlformats.org/officeDocument/2006/relationships" name="Statements Of Changes In Trust " sheetId="9" state="visible" r:id="rId9"/>
    <sheet xmlns:r="http://schemas.openxmlformats.org/officeDocument/2006/relationships" name="Statements Of Changes In Trus_2" sheetId="10" state="visible" r:id="rId10"/>
    <sheet xmlns:r="http://schemas.openxmlformats.org/officeDocument/2006/relationships" name="Statements Of Financial Highlig"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Trust Agreement" sheetId="14" state="visible" r:id="rId14"/>
    <sheet xmlns:r="http://schemas.openxmlformats.org/officeDocument/2006/relationships" name="Due From_To Brokers" sheetId="15" state="visible" r:id="rId15"/>
    <sheet xmlns:r="http://schemas.openxmlformats.org/officeDocument/2006/relationships" name="Trading Activities" sheetId="16" state="visible" r:id="rId16"/>
    <sheet xmlns:r="http://schemas.openxmlformats.org/officeDocument/2006/relationships" name="Derivative Instruments" sheetId="17" state="visible" r:id="rId17"/>
    <sheet xmlns:r="http://schemas.openxmlformats.org/officeDocument/2006/relationships" name="Financial Highlights" sheetId="18" state="visible" r:id="rId18"/>
    <sheet xmlns:r="http://schemas.openxmlformats.org/officeDocument/2006/relationships" name="Redemption Payable To Managing "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Trust Agreement (Tables)" sheetId="23" state="visible" r:id="rId23"/>
    <sheet xmlns:r="http://schemas.openxmlformats.org/officeDocument/2006/relationships" name="Derivative Instruments (Tables)" sheetId="24" state="visible" r:id="rId24"/>
    <sheet xmlns:r="http://schemas.openxmlformats.org/officeDocument/2006/relationships" name="Financial Highlights (Tables)" sheetId="25" state="visible" r:id="rId25"/>
    <sheet xmlns:r="http://schemas.openxmlformats.org/officeDocument/2006/relationships" name="Organization (Narrative) (Detai"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Trust Agreement (Narrative) (De" sheetId="29" state="visible" r:id="rId29"/>
    <sheet xmlns:r="http://schemas.openxmlformats.org/officeDocument/2006/relationships" name="Trust Agreement (Schedule Of Br" sheetId="30" state="visible" r:id="rId30"/>
    <sheet xmlns:r="http://schemas.openxmlformats.org/officeDocument/2006/relationships" name="Derivative Instruments (Narrati" sheetId="31" state="visible" r:id="rId31"/>
    <sheet xmlns:r="http://schemas.openxmlformats.org/officeDocument/2006/relationships" name="Derivative Instruments (Schedul" sheetId="32" state="visible" r:id="rId32"/>
    <sheet xmlns:r="http://schemas.openxmlformats.org/officeDocument/2006/relationships" name="Derivative Instruments (Fair Va" sheetId="33" state="visible" r:id="rId33"/>
    <sheet xmlns:r="http://schemas.openxmlformats.org/officeDocument/2006/relationships" name="Derivative Instruments (Sched_2" sheetId="34" state="visible" r:id="rId34"/>
    <sheet xmlns:r="http://schemas.openxmlformats.org/officeDocument/2006/relationships" name="Derivative Instruments (Sched_3" sheetId="35" state="visible" r:id="rId35"/>
    <sheet xmlns:r="http://schemas.openxmlformats.org/officeDocument/2006/relationships" name="Derivative Instruments (Offsett" sheetId="36" state="visible" r:id="rId36"/>
    <sheet xmlns:r="http://schemas.openxmlformats.org/officeDocument/2006/relationships" name="Derivative Instruments (Offse_2" sheetId="37" state="visible" r:id="rId37"/>
    <sheet xmlns:r="http://schemas.openxmlformats.org/officeDocument/2006/relationships" name="Financial Highlights (Schedule " sheetId="38" state="visible" r:id="rId38"/>
    <sheet xmlns:r="http://schemas.openxmlformats.org/officeDocument/2006/relationships" name="Redemption Payable To Managin_2"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Dec. 31, 2021USD ($)shares</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0102</t>
        </is>
      </c>
    </row>
    <row r="9">
      <c r="A9" s="4" t="inlineStr">
        <is>
          <t>Entity Registrant Name</t>
        </is>
      </c>
      <c r="B9" s="4" t="inlineStr">
        <is>
          <t>GLOBAL MACRO TRUST</t>
        </is>
      </c>
    </row>
    <row r="10">
      <c r="A10" s="4" t="inlineStr">
        <is>
          <t>Entity Incorporation, State or Country Code</t>
        </is>
      </c>
      <c r="B10" s="4" t="inlineStr">
        <is>
          <t>DE</t>
        </is>
      </c>
    </row>
    <row r="11">
      <c r="A11" s="4" t="inlineStr">
        <is>
          <t>Entity Tax Identification Number</t>
        </is>
      </c>
      <c r="B11" s="4" t="inlineStr">
        <is>
          <t>36-7362830</t>
        </is>
      </c>
    </row>
    <row r="12">
      <c r="A12" s="4" t="inlineStr">
        <is>
          <t>Entity Address, Address Line One</t>
        </is>
      </c>
      <c r="B12" s="4" t="inlineStr">
        <is>
          <t>c/o MILLBURN RIDGEFIELD CORPORATION</t>
        </is>
      </c>
    </row>
    <row r="13">
      <c r="A13" s="4" t="inlineStr">
        <is>
          <t>Entity Address, Address Line Two</t>
        </is>
      </c>
      <c r="B13" s="4" t="inlineStr">
        <is>
          <t>55 West 46th Street</t>
        </is>
      </c>
    </row>
    <row r="14">
      <c r="A14" s="4" t="inlineStr">
        <is>
          <t>Entity Address, Address Line Three</t>
        </is>
      </c>
      <c r="B14" s="4" t="inlineStr">
        <is>
          <t>31st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36</t>
        </is>
      </c>
    </row>
    <row r="18">
      <c r="A18" s="4" t="inlineStr">
        <is>
          <t>City Area Code</t>
        </is>
      </c>
      <c r="B18" s="4" t="inlineStr">
        <is>
          <t>(212)</t>
        </is>
      </c>
    </row>
    <row r="19">
      <c r="A19" s="4" t="inlineStr">
        <is>
          <t>Local Phone Number</t>
        </is>
      </c>
      <c r="B19" s="4" t="inlineStr">
        <is>
          <t>332-7300</t>
        </is>
      </c>
    </row>
    <row r="20">
      <c r="A20" s="4" t="inlineStr">
        <is>
          <t>Security 12(b) Title</t>
        </is>
      </c>
      <c r="B20" s="4" t="inlineStr">
        <is>
          <t>none</t>
        </is>
      </c>
    </row>
    <row r="21">
      <c r="A21" s="4" t="inlineStr">
        <is>
          <t>No Trading Symbol</t>
        </is>
      </c>
      <c r="B21" s="4" t="inlineStr">
        <is>
          <t>true</t>
        </is>
      </c>
    </row>
    <row r="22">
      <c r="A22" s="4" t="inlineStr">
        <is>
          <t>Security Exchange Name</t>
        </is>
      </c>
      <c r="B22" s="4" t="inlineStr">
        <is>
          <t>NONE</t>
        </is>
      </c>
    </row>
    <row r="23">
      <c r="A23" s="4" t="inlineStr">
        <is>
          <t>Entity Current Reporting Status</t>
        </is>
      </c>
      <c r="B23" s="4" t="inlineStr">
        <is>
          <t>Yes</t>
        </is>
      </c>
    </row>
    <row r="24">
      <c r="A24" s="4" t="inlineStr">
        <is>
          <t>Entity Interactive Data Current</t>
        </is>
      </c>
      <c r="B24" s="4" t="inlineStr">
        <is>
          <t>Yes</t>
        </is>
      </c>
    </row>
    <row r="25">
      <c r="A25" s="4" t="inlineStr">
        <is>
          <t>Entity Well-known Seasoned Issuer</t>
        </is>
      </c>
      <c r="B25" s="4" t="inlineStr">
        <is>
          <t>No</t>
        </is>
      </c>
    </row>
    <row r="26">
      <c r="A26" s="4" t="inlineStr">
        <is>
          <t>Entity Voluntary Filers</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Common Stock, Shares Outstanding | shares</t>
        </is>
      </c>
      <c r="B32" s="5" t="n">
        <v>0</v>
      </c>
    </row>
    <row r="33">
      <c r="A33" s="4" t="inlineStr">
        <is>
          <t>Entity Public Float | $</t>
        </is>
      </c>
      <c r="B33" s="6" t="n">
        <v>0</v>
      </c>
    </row>
    <row r="34">
      <c r="A34" s="4" t="inlineStr">
        <is>
          <t>Documents Incorporated by Reference [Text Block]</t>
        </is>
      </c>
      <c r="B34" s="4" t="inlineStr">
        <is>
          <t>Documents Incorporated by Reference Registrant’s Financial Statements for the years ended December 31, 2021 and 2020 and Report of Independent Registered Public Accounting Firm, the annual report to security holders for the fiscal year ended December 31, 2021, is incorporated by reference into Part II Item 8 and Part IV hereof and filed as an exhibit herewith.</t>
        </is>
      </c>
    </row>
    <row r="35">
      <c r="A35" s="4" t="inlineStr">
        <is>
          <t>Document Fiscal Year Focus</t>
        </is>
      </c>
      <c r="B35" s="4" t="inlineStr">
        <is>
          <t>2021</t>
        </is>
      </c>
    </row>
    <row r="36">
      <c r="A36" s="4" t="inlineStr">
        <is>
          <t>Document Fiscal Period Focus</t>
        </is>
      </c>
      <c r="B36" s="4" t="inlineStr">
        <is>
          <t>FY</t>
        </is>
      </c>
    </row>
    <row r="37">
      <c r="A37" s="4" t="inlineStr">
        <is>
          <t>Current Fiscal Year End Date</t>
        </is>
      </c>
      <c r="B37" s="4" t="inlineStr">
        <is>
          <t>--12-31</t>
        </is>
      </c>
    </row>
    <row r="38">
      <c r="A38" s="4" t="inlineStr">
        <is>
          <t>Amendment Flag</t>
        </is>
      </c>
      <c r="B38" s="4" t="inlineStr">
        <is>
          <t>false</t>
        </is>
      </c>
    </row>
    <row r="39">
      <c r="A39" s="4" t="inlineStr">
        <is>
          <t>Entity Central Index Key</t>
        </is>
      </c>
      <c r="B39" s="4" t="inlineStr">
        <is>
          <t>0001145765</t>
        </is>
      </c>
    </row>
    <row r="40">
      <c r="A40" s="4" t="inlineStr">
        <is>
          <t>Auditor Firm ID</t>
        </is>
      </c>
      <c r="B40" s="4" t="inlineStr">
        <is>
          <t>34</t>
        </is>
      </c>
    </row>
    <row r="41">
      <c r="A41" s="4" t="inlineStr">
        <is>
          <t>Auditor Location</t>
        </is>
      </c>
      <c r="B41" s="4" t="inlineStr">
        <is>
          <t>New York, NY</t>
        </is>
      </c>
    </row>
    <row r="42">
      <c r="A42" s="4" t="inlineStr">
        <is>
          <t>Auditor Name</t>
        </is>
      </c>
      <c r="B42" s="4" t="inlineStr">
        <is>
          <t>Deloitte &amp; Touche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Changes In Trust Capital (Parenthetical)</t>
        </is>
      </c>
      <c r="B1" s="2" t="inlineStr">
        <is>
          <t>12 Months Ended</t>
        </is>
      </c>
    </row>
    <row r="2">
      <c r="B2" s="2" t="inlineStr">
        <is>
          <t>Dec. 31, 2021</t>
        </is>
      </c>
      <c r="C2" s="2" t="inlineStr">
        <is>
          <t>Dec. 31, 2020</t>
        </is>
      </c>
    </row>
    <row r="3">
      <c r="A3" s="4" t="inlineStr">
        <is>
          <t>Series 1 Unitholders [Member]</t>
        </is>
      </c>
    </row>
    <row r="4">
      <c r="A4" s="4" t="inlineStr">
        <is>
          <t>Brokerage fee percentage, maximum</t>
        </is>
      </c>
      <c r="B4" s="4" t="inlineStr">
        <is>
          <t>7.00%</t>
        </is>
      </c>
      <c r="C4" s="4" t="inlineStr">
        <is>
          <t>7.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Financial Highlights - $ / shares</t>
        </is>
      </c>
      <c r="B1" s="2" t="inlineStr">
        <is>
          <t>12 Months Ended</t>
        </is>
      </c>
    </row>
    <row r="2">
      <c r="B2" s="2" t="inlineStr">
        <is>
          <t>Dec. 31, 2021</t>
        </is>
      </c>
      <c r="C2" s="2" t="inlineStr">
        <is>
          <t>Dec. 31, 2020</t>
        </is>
      </c>
    </row>
    <row r="3">
      <c r="A3" s="4" t="inlineStr">
        <is>
          <t>Series 1 Unitholders [Member]</t>
        </is>
      </c>
    </row>
    <row r="4">
      <c r="A4" s="3" t="inlineStr">
        <is>
          <t>Net income (loss) from operations:</t>
        </is>
      </c>
    </row>
    <row r="5">
      <c r="A5" s="4" t="inlineStr">
        <is>
          <t>Net investment loss</t>
        </is>
      </c>
      <c r="B5" s="7" t="n">
        <v>-71.62</v>
      </c>
      <c r="C5" s="7" t="n">
        <v>-59.95</v>
      </c>
    </row>
    <row r="6">
      <c r="A6" s="4" t="inlineStr">
        <is>
          <t>Net realized and unrealized gains (losses) on trading of futures and forward currency contracts</t>
        </is>
      </c>
      <c r="B6" s="9" t="n">
        <v>95.67</v>
      </c>
      <c r="C6" s="9" t="n">
        <v>-107.56</v>
      </c>
    </row>
    <row r="7">
      <c r="A7" s="4" t="inlineStr">
        <is>
          <t>Net gains (losses) from U.S. Treasury notes</t>
        </is>
      </c>
      <c r="B7" s="9" t="n">
        <v>-0.09</v>
      </c>
      <c r="C7" s="9" t="n">
        <v>0.02</v>
      </c>
    </row>
    <row r="8">
      <c r="A8" s="4" t="inlineStr">
        <is>
          <t>Net income (loss) from operations</t>
        </is>
      </c>
      <c r="B8" s="9" t="n">
        <v>23.96</v>
      </c>
      <c r="C8" s="9" t="n">
        <v>-167.49</v>
      </c>
    </row>
    <row r="9">
      <c r="A9" s="4" t="inlineStr">
        <is>
          <t>Less: profit share allocated to Managing Owner</t>
        </is>
      </c>
      <c r="B9" s="5" t="n">
        <v>0</v>
      </c>
      <c r="C9" s="5" t="n">
        <v>0</v>
      </c>
    </row>
    <row r="10">
      <c r="A10" s="4" t="inlineStr">
        <is>
          <t>Net income (loss) per unit</t>
        </is>
      </c>
      <c r="B10" s="9" t="n">
        <v>23.96</v>
      </c>
      <c r="C10" s="9" t="n">
        <v>-167.49</v>
      </c>
    </row>
    <row r="11">
      <c r="A11" s="4" t="inlineStr">
        <is>
          <t>Net Asset Value Per Share, Beginning Balance</t>
        </is>
      </c>
      <c r="B11" s="9" t="n">
        <v>1049.01</v>
      </c>
      <c r="C11" s="9" t="n">
        <v>1216.5</v>
      </c>
    </row>
    <row r="12">
      <c r="A12" s="4" t="inlineStr">
        <is>
          <t>Net Asset Value Per Share, Ending Balance</t>
        </is>
      </c>
      <c r="B12" s="7" t="n">
        <v>1072.97</v>
      </c>
      <c r="C12" s="7" t="n">
        <v>1049.01</v>
      </c>
    </row>
    <row r="13">
      <c r="A13" s="3" t="inlineStr">
        <is>
          <t>RATIOS TO AVERAGE CAPITAL:</t>
        </is>
      </c>
    </row>
    <row r="14">
      <c r="A14" s="4" t="inlineStr">
        <is>
          <t>Net investment losses</t>
        </is>
      </c>
      <c r="B14" s="4" t="inlineStr">
        <is>
          <t>(6.57%)</t>
        </is>
      </c>
      <c r="C14" s="4" t="inlineStr">
        <is>
          <t>(5.71%)</t>
        </is>
      </c>
    </row>
    <row r="15">
      <c r="A15" s="4" t="inlineStr">
        <is>
          <t>Total expenses</t>
        </is>
      </c>
      <c r="B15" s="4" t="inlineStr">
        <is>
          <t>6.59%</t>
        </is>
      </c>
      <c r="C15" s="4" t="inlineStr">
        <is>
          <t>6.75%</t>
        </is>
      </c>
    </row>
    <row r="16">
      <c r="A16" s="4" t="inlineStr">
        <is>
          <t>Profit share allocation</t>
        </is>
      </c>
      <c r="B16" s="4" t="inlineStr">
        <is>
          <t>0.00%</t>
        </is>
      </c>
      <c r="C16" s="4" t="inlineStr">
        <is>
          <t>0.00%</t>
        </is>
      </c>
    </row>
    <row r="17">
      <c r="A17" s="4" t="inlineStr">
        <is>
          <t>TOTAL EXPENSES AND PROFIT SHARE ALLOCATION</t>
        </is>
      </c>
      <c r="B17" s="4" t="inlineStr">
        <is>
          <t>6.59%</t>
        </is>
      </c>
      <c r="C17" s="4" t="inlineStr">
        <is>
          <t>6.75%</t>
        </is>
      </c>
    </row>
    <row r="18">
      <c r="A18" s="4" t="inlineStr">
        <is>
          <t>Total return before profit share allocation</t>
        </is>
      </c>
      <c r="B18" s="4" t="inlineStr">
        <is>
          <t>2.28%</t>
        </is>
      </c>
      <c r="C18" s="4" t="inlineStr">
        <is>
          <t>(13.77%)</t>
        </is>
      </c>
    </row>
    <row r="19">
      <c r="A19" s="4" t="inlineStr">
        <is>
          <t>Less: profit share allocation</t>
        </is>
      </c>
      <c r="B19" s="4" t="inlineStr">
        <is>
          <t>0.00%</t>
        </is>
      </c>
      <c r="C19" s="4" t="inlineStr">
        <is>
          <t>0.00%</t>
        </is>
      </c>
    </row>
    <row r="20">
      <c r="A20" s="4" t="inlineStr">
        <is>
          <t>TOTAL RETURN AFTER PROFIT SHARE ALLOCATION</t>
        </is>
      </c>
      <c r="B20" s="4" t="inlineStr">
        <is>
          <t>2.28%</t>
        </is>
      </c>
      <c r="C20" s="4" t="inlineStr">
        <is>
          <t>(13.77%)</t>
        </is>
      </c>
    </row>
    <row r="21">
      <c r="A21" s="4" t="inlineStr">
        <is>
          <t>Series 3 Unitholders [Member]</t>
        </is>
      </c>
    </row>
    <row r="22">
      <c r="A22" s="3" t="inlineStr">
        <is>
          <t>Net income (loss) from operations:</t>
        </is>
      </c>
    </row>
    <row r="23">
      <c r="A23" s="4" t="inlineStr">
        <is>
          <t>Net investment loss</t>
        </is>
      </c>
      <c r="B23" s="7" t="n">
        <v>-52.51</v>
      </c>
      <c r="C23" s="7" t="n">
        <v>-28.71</v>
      </c>
    </row>
    <row r="24">
      <c r="A24" s="4" t="inlineStr">
        <is>
          <t>Net realized and unrealized gains (losses) on trading of futures and forward currency contracts</t>
        </is>
      </c>
      <c r="B24" s="9" t="n">
        <v>150.95</v>
      </c>
      <c r="C24" s="9" t="n">
        <v>-148.97</v>
      </c>
    </row>
    <row r="25">
      <c r="A25" s="4" t="inlineStr">
        <is>
          <t>Net gains (losses) from U.S. Treasury notes</t>
        </is>
      </c>
      <c r="B25" s="9" t="n">
        <v>-0.13</v>
      </c>
      <c r="C25" s="9" t="n">
        <v>0.19</v>
      </c>
    </row>
    <row r="26">
      <c r="A26" s="4" t="inlineStr">
        <is>
          <t>Net income (loss) from operations</t>
        </is>
      </c>
      <c r="B26" s="9" t="n">
        <v>98.31</v>
      </c>
      <c r="C26" s="9" t="n">
        <v>-177.49</v>
      </c>
    </row>
    <row r="27">
      <c r="A27" s="4" t="inlineStr">
        <is>
          <t>Less: profit share allocated to Managing Owner</t>
        </is>
      </c>
      <c r="B27" s="5" t="n">
        <v>0</v>
      </c>
      <c r="C27" s="5" t="n">
        <v>0</v>
      </c>
    </row>
    <row r="28">
      <c r="A28" s="4" t="inlineStr">
        <is>
          <t>Net income (loss) per unit</t>
        </is>
      </c>
      <c r="B28" s="9" t="n">
        <v>98.31</v>
      </c>
      <c r="C28" s="9" t="n">
        <v>-177.49</v>
      </c>
    </row>
    <row r="29">
      <c r="A29" s="4" t="inlineStr">
        <is>
          <t>Net Asset Value Per Share, Beginning Balance</t>
        </is>
      </c>
      <c r="B29" s="9" t="n">
        <v>1578.97</v>
      </c>
      <c r="C29" s="9" t="n">
        <v>1756.46</v>
      </c>
    </row>
    <row r="30">
      <c r="A30" s="4" t="inlineStr">
        <is>
          <t>Net Asset Value Per Share, Ending Balance</t>
        </is>
      </c>
      <c r="B30" s="7" t="n">
        <v>1677.28</v>
      </c>
      <c r="C30" s="7" t="n">
        <v>1578.97</v>
      </c>
    </row>
    <row r="31">
      <c r="A31" s="3" t="inlineStr">
        <is>
          <t>RATIOS TO AVERAGE CAPITAL:</t>
        </is>
      </c>
    </row>
    <row r="32">
      <c r="A32" s="4" t="inlineStr">
        <is>
          <t>Net investment losses</t>
        </is>
      </c>
      <c r="B32" s="4" t="inlineStr">
        <is>
          <t>(3.14%)</t>
        </is>
      </c>
      <c r="C32" s="4" t="inlineStr">
        <is>
          <t>(1.85%)</t>
        </is>
      </c>
    </row>
    <row r="33">
      <c r="A33" s="4" t="inlineStr">
        <is>
          <t>Total expenses</t>
        </is>
      </c>
      <c r="B33" s="4" t="inlineStr">
        <is>
          <t>3.16%</t>
        </is>
      </c>
      <c r="C33" s="4" t="inlineStr">
        <is>
          <t>2.92%</t>
        </is>
      </c>
    </row>
    <row r="34">
      <c r="A34" s="4" t="inlineStr">
        <is>
          <t>Profit share allocation</t>
        </is>
      </c>
      <c r="B34" s="4" t="inlineStr">
        <is>
          <t>0.00%</t>
        </is>
      </c>
      <c r="C34" s="4" t="inlineStr">
        <is>
          <t>0.00%</t>
        </is>
      </c>
    </row>
    <row r="35">
      <c r="A35" s="4" t="inlineStr">
        <is>
          <t>TOTAL EXPENSES AND PROFIT SHARE ALLOCATION</t>
        </is>
      </c>
      <c r="B35" s="4" t="inlineStr">
        <is>
          <t>3.16%</t>
        </is>
      </c>
      <c r="C35" s="4" t="inlineStr">
        <is>
          <t>2.92%</t>
        </is>
      </c>
    </row>
    <row r="36">
      <c r="A36" s="4" t="inlineStr">
        <is>
          <t>Total return before profit share allocation</t>
        </is>
      </c>
      <c r="B36" s="4" t="inlineStr">
        <is>
          <t>6.23%</t>
        </is>
      </c>
      <c r="C36" s="4" t="inlineStr">
        <is>
          <t>(10.10%)</t>
        </is>
      </c>
    </row>
    <row r="37">
      <c r="A37" s="4" t="inlineStr">
        <is>
          <t>Less: profit share allocation</t>
        </is>
      </c>
      <c r="B37" s="4" t="inlineStr">
        <is>
          <t>0.00%</t>
        </is>
      </c>
      <c r="C37" s="4" t="inlineStr">
        <is>
          <t>0.00%</t>
        </is>
      </c>
    </row>
    <row r="38">
      <c r="A38" s="4" t="inlineStr">
        <is>
          <t>TOTAL RETURN AFTER PROFIT SHARE ALLOCATION</t>
        </is>
      </c>
      <c r="B38" s="4" t="inlineStr">
        <is>
          <t>6.23%</t>
        </is>
      </c>
      <c r="C38" s="4" t="inlineStr">
        <is>
          <t>(10.10%)</t>
        </is>
      </c>
    </row>
    <row r="39">
      <c r="A39" s="4" t="inlineStr">
        <is>
          <t>Series 4 Unitholders [Member]</t>
        </is>
      </c>
    </row>
    <row r="40">
      <c r="A40" s="3" t="inlineStr">
        <is>
          <t>Net income (loss) from operations:</t>
        </is>
      </c>
    </row>
    <row r="41">
      <c r="A41" s="4" t="inlineStr">
        <is>
          <t>Net investment loss</t>
        </is>
      </c>
      <c r="B41" s="7" t="n">
        <v>-30.62</v>
      </c>
      <c r="C41" s="7" t="n">
        <v>-3.04</v>
      </c>
    </row>
    <row r="42">
      <c r="A42" s="4" t="inlineStr">
        <is>
          <t>Net realized and unrealized gains (losses) on trading of futures and forward currency contracts</t>
        </is>
      </c>
      <c r="B42" s="9" t="n">
        <v>198.1</v>
      </c>
      <c r="C42" s="9" t="n">
        <v>-188.26</v>
      </c>
    </row>
    <row r="43">
      <c r="A43" s="4" t="inlineStr">
        <is>
          <t>Net gains (losses) from U.S. Treasury notes</t>
        </is>
      </c>
      <c r="B43" s="9" t="n">
        <v>-0.24</v>
      </c>
      <c r="C43" s="9" t="n">
        <v>-0.85</v>
      </c>
    </row>
    <row r="44">
      <c r="A44" s="4" t="inlineStr">
        <is>
          <t>Net income (loss) from operations</t>
        </is>
      </c>
      <c r="B44" s="9" t="n">
        <v>167.24</v>
      </c>
      <c r="C44" s="9" t="n">
        <v>-192.15</v>
      </c>
    </row>
    <row r="45">
      <c r="A45" s="4" t="inlineStr">
        <is>
          <t>Less: profit share allocated to Managing Owner</t>
        </is>
      </c>
      <c r="B45" s="5" t="n">
        <v>0</v>
      </c>
      <c r="C45" s="5" t="n">
        <v>0</v>
      </c>
    </row>
    <row r="46">
      <c r="A46" s="4" t="inlineStr">
        <is>
          <t>Net income (loss) per unit</t>
        </is>
      </c>
      <c r="B46" s="9" t="n">
        <v>167.24</v>
      </c>
      <c r="C46" s="9" t="n">
        <v>-192.15</v>
      </c>
    </row>
    <row r="47">
      <c r="A47" s="4" t="inlineStr">
        <is>
          <t>Net Asset Value Per Share, Beginning Balance</t>
        </is>
      </c>
      <c r="B47" s="9" t="n">
        <v>2064.05</v>
      </c>
      <c r="C47" s="9" t="n">
        <v>2256.2</v>
      </c>
    </row>
    <row r="48">
      <c r="A48" s="4" t="inlineStr">
        <is>
          <t>Net Asset Value Per Share, Ending Balance</t>
        </is>
      </c>
      <c r="B48" s="7" t="n">
        <v>2231.29</v>
      </c>
      <c r="C48" s="7" t="n">
        <v>2064.05</v>
      </c>
    </row>
    <row r="49">
      <c r="A49" s="3" t="inlineStr">
        <is>
          <t>RATIOS TO AVERAGE CAPITAL:</t>
        </is>
      </c>
    </row>
    <row r="50">
      <c r="A50" s="4" t="inlineStr">
        <is>
          <t>Net investment losses</t>
        </is>
      </c>
      <c r="B50" s="4" t="inlineStr">
        <is>
          <t>(1.38%)</t>
        </is>
      </c>
      <c r="C50" s="4" t="inlineStr">
        <is>
          <t>(0.15%)</t>
        </is>
      </c>
    </row>
    <row r="51">
      <c r="A51" s="4" t="inlineStr">
        <is>
          <t>Total expenses</t>
        </is>
      </c>
      <c r="B51" s="4" t="inlineStr">
        <is>
          <t>1.41%</t>
        </is>
      </c>
      <c r="C51" s="4" t="inlineStr">
        <is>
          <t>1.15%</t>
        </is>
      </c>
    </row>
    <row r="52">
      <c r="A52" s="4" t="inlineStr">
        <is>
          <t>Profit share allocation</t>
        </is>
      </c>
      <c r="B52" s="4" t="inlineStr">
        <is>
          <t>0.00%</t>
        </is>
      </c>
      <c r="C52" s="4" t="inlineStr">
        <is>
          <t>0.00%</t>
        </is>
      </c>
    </row>
    <row r="53">
      <c r="A53" s="4" t="inlineStr">
        <is>
          <t>TOTAL EXPENSES AND PROFIT SHARE ALLOCATION</t>
        </is>
      </c>
      <c r="B53" s="4" t="inlineStr">
        <is>
          <t>1.41%</t>
        </is>
      </c>
      <c r="C53" s="4" t="inlineStr">
        <is>
          <t>1.15%</t>
        </is>
      </c>
    </row>
    <row r="54">
      <c r="A54" s="4" t="inlineStr">
        <is>
          <t>Total return before profit share allocation</t>
        </is>
      </c>
      <c r="B54" s="4" t="inlineStr">
        <is>
          <t>8.10%</t>
        </is>
      </c>
      <c r="C54" s="4" t="inlineStr">
        <is>
          <t>(8.52%)</t>
        </is>
      </c>
    </row>
    <row r="55">
      <c r="A55" s="4" t="inlineStr">
        <is>
          <t>Less: profit share allocation</t>
        </is>
      </c>
      <c r="B55" s="4" t="inlineStr">
        <is>
          <t>0.00%</t>
        </is>
      </c>
      <c r="C55" s="4" t="inlineStr">
        <is>
          <t>0.00%</t>
        </is>
      </c>
    </row>
    <row r="56">
      <c r="A56" s="4" t="inlineStr">
        <is>
          <t>TOTAL RETURN AFTER PROFIT SHARE ALLOCATION</t>
        </is>
      </c>
      <c r="B56" s="4" t="inlineStr">
        <is>
          <t>8.10%</t>
        </is>
      </c>
      <c r="C56" s="4" t="inlineStr">
        <is>
          <t>(8.52%)</t>
        </is>
      </c>
    </row>
    <row r="57">
      <c r="A57" s="4" t="inlineStr">
        <is>
          <t>Series 5 Unitholders [Member]</t>
        </is>
      </c>
    </row>
    <row r="58">
      <c r="A58" s="3" t="inlineStr">
        <is>
          <t>Net income (loss) from operations:</t>
        </is>
      </c>
    </row>
    <row r="59">
      <c r="A59" s="4" t="inlineStr">
        <is>
          <t>Net investment loss</t>
        </is>
      </c>
      <c r="B59" s="7" t="n">
        <v>-61.57</v>
      </c>
      <c r="C59" s="7" t="n">
        <v>-39.27</v>
      </c>
    </row>
    <row r="60">
      <c r="A60" s="4" t="inlineStr">
        <is>
          <t>Net realized and unrealized gains (losses) on trading of futures and forward currency contracts</t>
        </is>
      </c>
      <c r="B60" s="9" t="n">
        <v>142.97</v>
      </c>
      <c r="C60" s="9" t="n">
        <v>-140.67</v>
      </c>
    </row>
    <row r="61">
      <c r="A61" s="4" t="inlineStr">
        <is>
          <t>Net gains (losses) from U.S. Treasury notes</t>
        </is>
      </c>
      <c r="B61" s="9" t="n">
        <v>-0.2</v>
      </c>
      <c r="C61" s="9" t="n">
        <v>-0.66</v>
      </c>
    </row>
    <row r="62">
      <c r="A62" s="4" t="inlineStr">
        <is>
          <t>Net income (loss) from operations</t>
        </is>
      </c>
      <c r="B62" s="9" t="n">
        <v>81.2</v>
      </c>
      <c r="C62" s="9" t="n">
        <v>-180.6</v>
      </c>
    </row>
    <row r="63">
      <c r="A63" s="4" t="inlineStr">
        <is>
          <t>Less: profit share allocated to Managing Owner</t>
        </is>
      </c>
      <c r="B63" s="5" t="n">
        <v>0</v>
      </c>
      <c r="C63" s="5" t="n">
        <v>0</v>
      </c>
    </row>
    <row r="64">
      <c r="A64" s="4" t="inlineStr">
        <is>
          <t>Net income (loss) per unit</t>
        </is>
      </c>
      <c r="B64" s="9" t="n">
        <v>81.2</v>
      </c>
      <c r="C64" s="9" t="n">
        <v>-180.6</v>
      </c>
    </row>
    <row r="65">
      <c r="A65" s="4" t="inlineStr">
        <is>
          <t>Net Asset Value Per Share, Beginning Balance</t>
        </is>
      </c>
      <c r="B65" s="9" t="n">
        <v>1495.07</v>
      </c>
      <c r="C65" s="9" t="n">
        <v>1675.67</v>
      </c>
    </row>
    <row r="66">
      <c r="A66" s="4" t="inlineStr">
        <is>
          <t>Net Asset Value Per Share, Ending Balance</t>
        </is>
      </c>
      <c r="B66" s="7" t="n">
        <v>1576.27</v>
      </c>
      <c r="C66" s="7" t="n">
        <v>1495.07</v>
      </c>
    </row>
    <row r="67">
      <c r="A67" s="3" t="inlineStr">
        <is>
          <t>RATIOS TO AVERAGE CAPITAL:</t>
        </is>
      </c>
    </row>
    <row r="68">
      <c r="A68" s="4" t="inlineStr">
        <is>
          <t>Net investment losses</t>
        </is>
      </c>
      <c r="B68" s="4" t="inlineStr">
        <is>
          <t>(3.90%)</t>
        </is>
      </c>
      <c r="C68" s="4" t="inlineStr">
        <is>
          <t>(2.68%)</t>
        </is>
      </c>
    </row>
    <row r="69">
      <c r="A69" s="4" t="inlineStr">
        <is>
          <t>Total expenses</t>
        </is>
      </c>
      <c r="B69" s="4" t="inlineStr">
        <is>
          <t>3.92%</t>
        </is>
      </c>
      <c r="C69" s="4" t="inlineStr">
        <is>
          <t>3.66%</t>
        </is>
      </c>
    </row>
    <row r="70">
      <c r="A70" s="4" t="inlineStr">
        <is>
          <t>Profit share allocation</t>
        </is>
      </c>
      <c r="B70" s="4" t="inlineStr">
        <is>
          <t>0.00%</t>
        </is>
      </c>
      <c r="C70" s="4" t="inlineStr">
        <is>
          <t>0.00%</t>
        </is>
      </c>
    </row>
    <row r="71">
      <c r="A71" s="4" t="inlineStr">
        <is>
          <t>TOTAL EXPENSES AND PROFIT SHARE ALLOCATION</t>
        </is>
      </c>
      <c r="B71" s="4" t="inlineStr">
        <is>
          <t>3.92%</t>
        </is>
      </c>
      <c r="C71" s="4" t="inlineStr">
        <is>
          <t>3.66%</t>
        </is>
      </c>
    </row>
    <row r="72">
      <c r="A72" s="4" t="inlineStr">
        <is>
          <t>Total return before profit share allocation</t>
        </is>
      </c>
      <c r="B72" s="4" t="inlineStr">
        <is>
          <t>5.43%</t>
        </is>
      </c>
      <c r="C72" s="4" t="inlineStr">
        <is>
          <t>(10.78%)</t>
        </is>
      </c>
    </row>
    <row r="73">
      <c r="A73" s="4" t="inlineStr">
        <is>
          <t>Less: profit share allocation</t>
        </is>
      </c>
      <c r="B73" s="4" t="inlineStr">
        <is>
          <t>0.00%</t>
        </is>
      </c>
      <c r="C73" s="4" t="inlineStr">
        <is>
          <t>0.00%</t>
        </is>
      </c>
    </row>
    <row r="74">
      <c r="A74" s="4" t="inlineStr">
        <is>
          <t>TOTAL RETURN AFTER PROFIT SHARE ALLOCATION</t>
        </is>
      </c>
      <c r="B74" s="4" t="inlineStr">
        <is>
          <t>5.43%</t>
        </is>
      </c>
      <c r="C74" s="4" t="inlineStr">
        <is>
          <t>(10.78%)</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1</t>
        </is>
      </c>
    </row>
    <row r="3">
      <c r="A3" s="3" t="inlineStr">
        <is>
          <t>Organization [Abstract]</t>
        </is>
      </c>
    </row>
    <row r="4">
      <c r="A4" s="4" t="inlineStr">
        <is>
          <t>Organization</t>
        </is>
      </c>
      <c r="B4" s="4" t="inlineStr">
        <is>
          <t>1.  ORGANIZATIONGlobal Macro Trust (the “Trust”) was organized on July 23, 2001, under the Delaware Statutory Trust Act. At such time, original capital of $400 by Millburn Ridgefield Corporation (the “Managing Owner”) and $1,600 by the Initial Unitholder, an affiliated entity, was contributed to the Trust. The Trust commenced trading operations on July 1, 2002. The Trust engages in the speculative trading of futures and forward currency contracts. The instruments that are traded by the Trust are volatile and involve a high degree of market risk.The Managing Owner manages the business of the Trust and makes all trading decisions, as stated in Trust agreement.The Managing Owner has agreed to make additional capital subscriptions, subject to certain possible exceptions, in order to maintain its capital account at not less than 1% of the total outstanding capital subscriptions in the Trust (including the Managing Owner’s subscriptions) but in no event shall the Managing Owner invest less than $500,000. The Managing Owner and the holders (the “Unitholders”) of the Units of Beneficial Interest (“Units”) issued by the Trust will share in any profits and losses of the Trust in proportion to the percentage interest owned by each before brokerage commissions, custodial fee, management fees and profit share allocations.The Trust will dissolve on December 31, 2031 or at an earlier date if certain conditions occur set forth in the Sixth Amended and Restated Declaration of Trust and the Trust Agreement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2.  SUMMARY OF SIGNIFICANT ACCOUNTING POLICIESBasis of Presentation — The financial statements have been prepared in conformity with accounting principles generally accepted (“U.S. GAAP”) in the United States (the “U.S.”) as detailed in the Financial Accounting Standards Board (“FASB”) Accounting Standards Codification (“Codification”). Certain reclassifications have been made to the prior period financial statements to conform to the current period presentation.The Trust is for U.S. GAAP purposes an investment company in accordance with FASB Codification 946 Financial Services – Investment Companies. Investments — The Trust records its transactions in futures and forward currency contracts and U.S. Treasury notes including related income and expenses on a trade date basis.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Investments in U.S. Treasury notes are valued at fair value based on the midpoint of bid/ask quotations reported daily at 3 pm EST by Bloomberg. The Trust amortizes premiums and accretes discounts on U.S. Treasury notes. Such securities are normally on deposit with financial institutions (see Note 6) as collateral for performance of the Trust’s trading obligations with respect to derivative contracts or are held for safekeeping in a custody account at HSBC Bank USA, N.A.Cash and Cash Equivalents — Cash and cash equivalents includes cash and investments in Dreyfus Treasury Prime Cash Management, a short term U.S. government securities money market fund, that is readily convertible to cash and has an original maturity of 90 days or less.Cash Denominated in Foreign Currencies — Includes foreign currency cash held at the Trust’s trading counterparties. Foreign cash deficits, if applicable, are presented in the liabilities section of the Statements of Financial Condition.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Income Taxes — The Trust is treated as a limited partnership for federal and state income tax reporting purposes. Accordingly, the Trust prepares calendar year U.S. federal and applicable state tax returns and reports to the Unitholders their allocable units of the Trust’s income, expenses and trading gains or losses. No provision for income taxes has been made in the accompanying financial statements as the Unitholders are responsible for the payment of taxes.Income Taxes (Topic 740) of the Codification clarifies the accounting for uncertainty in tax positions.  This requires that the Trust recognize in its financial statements the impact of any uncertain tax positions. Based on a review of the Trust’s open tax years, 2018 to 2021, the Managing Owner has determined that no reserves for uncertain tax positions were required.Estimates — The preparation of financial statements in conformity with U.S. GAAP requires management to make estimates and assumptions that affect the amounts and disclosures reported in the financial statements. Actual results could differ from these estimates.Right of Offset — The customer agreements between the Trust, the Futures Clearing Brokers and the FX Prime Brokers gives the Trust the legal right to net unrealized gains and losses on open futures and foreign currency contracts. The Trust netted, for financial reporting purposes, the unrealized gains and losses on open futures and forward currency contracts on the Statements of Financial Condition as the criteria under ASC 210-20, “Balance Sheet,” were met.Fair Value of Financial Instruments — The fair value of the Trust’s assets and liabilities which qualify as financial instruments under the Fair Value Measurements (Topic 820)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Level 1 — Unadjusted quoted prices in active markets that are accessible at the measurement date for identical, unrestricted assets or liabilities;Level 2 — Quoted prices in markets that are not active or financial instruments for which all significant inputs are observable either directly or indirectly;Level 3 — Prices or valuations that require inputs that are both significant to the fair value measurement and unobservable. In determining fair value, the Trust separates its investments into two categories: cash instruments and derivative contracts.Cash Instruments — The Trust’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Managing Owner of the Trust does not adjust the quoted price for such instruments even in situations where the Trust holds a large position and a sale could reasonably impact the quoted price.Derivative Contracts — Derivative contracts can be exchange-traded or over-the-counter (“OTC”). Exchange-traded futures contracts are valued based on quoted closing settlement prices and typically fall within Level 1 of the fair value hierarchy.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Trust may be in between these periods. The Managing Ow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The following table represents the Trust’s investments by hierarchical level as of December 31, 2021 and 2020 in valuing the Trust’s investments at fair value. At December 31, 2021 and 2020, the Trust held no assets or liabilities classified in Level 3. Financial Assets and Liabilities at Fair Value as of December 31, 2021           Level 1 Level 2 Total       U.S. Treasury notes (1) $      91,325,152  $                   -  $   91,325,152 Short-term money market fund*  7,411,202   -  7,411,202 Exchange-traded futures contracts      Currencies  3,900   -  3,900 Energies  480,859   -  480,859 Grains  18,160   -  18,160 Interest rates  (769,383)  -  (769,383)Livestock  (250)  -  (250)Metals  132,095   -  132,095 Softs  (10,307)  -  (10,307)Stock indices  216,363   -  216,363        Total exchange-traded futures contracts  71,437   -  71,437        Over-the-counter forward currency contracts   -  (329,382)  (329,382)       Total futures and forward currency contracts (2)  71,437   (329,382)  (257,945)       Total financial assets and liabilities at fair value $      98,807,791  $      (329,382) $   98,478,409        Per line item in the Statements of Financial Condition      (1)      Investments in U.S. Treasury notes held in equity trading accounts as collateral $   16,826,505 Investments in U.S. Treasury notes   74,498,647 Total investments in U.S. Treasury notes $   91,325,152        (2)      Net unrealized appreciation on open futures and forward currency contracts $        393,615 Net unrealized depreciation on open futures and forward currency contracts  (651,560)Total net unrealized depreciation on open futures and forward currency contracts $      (257,945)       *The short-term money market fund is included in Cash and Cash Equivalents on the Statements  of Financial Condition.        ‎  Financial Assets and Liabilities at Fair Value as of December 31, 2020           Level 1 Level 2 Total       U.S. Treasury notes (1) $      97,548,004  $                   -  $   97,548,004 Short-term money market fund*  8,646,731   -  8,646,731 Exchange-traded futures contracts      Energies  233,730   -  233,730 Grains  525,977   -  525,977 Interest rates  353,091   -  353,091 Livestock  (1,230)  -  (1,230)Metals  843,528   -  843,528 Softs  36,908   -  36,908 Stock indices  911,337   -  911,337        Total exchange-traded futures contracts  2,903,341   -  2,903,341        Over-the-counter forward currency contracts   -  300,273   300,273        Total futures and forward currency contracts (2)  2,903,341   300,273   3,203,614        Total financial assets and liabilities at fair value $    109,098,076  $        300,273  $ 109,398,349        Per line item in the Statements of Financial Condition      (1)      Investments in U.S. Treasury notes held in equity trading accounts as collateral $   16,247,017 Investments in U.S. Treasury notes   81,300,987 Total investments in U.S. Treasury notes $   97,548,004        (2)      Net unrealized appreciation on open futures and forward currency contracts $     3,225,128 Net unrealized depreciation on open futures and forward currency contracts  (21,514)Total net unrealized appreciation on open futures and forward currency contracts $     3,203,614        *The short-term money market fund is included in Cash and Cash Equivalents on the Statements  of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st Agreement</t>
        </is>
      </c>
      <c r="B1" s="2" t="inlineStr">
        <is>
          <t>12 Months Ended</t>
        </is>
      </c>
    </row>
    <row r="2">
      <c r="B2" s="2" t="inlineStr">
        <is>
          <t>Dec. 31, 2021</t>
        </is>
      </c>
    </row>
    <row r="3">
      <c r="A3" s="3" t="inlineStr">
        <is>
          <t>Trust Agreement [Abstract]</t>
        </is>
      </c>
    </row>
    <row r="4">
      <c r="A4" s="4" t="inlineStr">
        <is>
          <t>Trust Agreement</t>
        </is>
      </c>
      <c r="B4" s="4" t="inlineStr">
        <is>
          <t xml:space="preserve">3.  TRUST AGREEMENTWith the effectiveness of the Trust’s Registration Statement on August 12, 2009, the Trust began to offer Series 3 and Series 4 units. The only units offered prior to such date were Series 1 units. Series 3 and Series 4 units were first issued September 1, 2009 and November 1, 2010, respectively. Subsequent to August 2017, Series 1 Units are no longer being offered.With the effectiveness of the Trust’s Registration Statement on September 29, 2017, the Trust in addition to offering Series 3 and Series 4 Units, began offering Series 5 Units. Series 5 Units were first issued on April 1, 2018.Series 1 Unitholders pay brokerage fees to the Managing Owner at the annual rate of up to 7.0% of their average month-end Net Assets Value (prior to reduction for accrued brokerage commissions or Profit Share). Series 1 Unitholders who made net capital investments into Series 1 of $100,000 or more or who had previously invested through asset-based fee or fixed fee investment programs are charged less than the annual brokerage rate of 7.0% as follows:      Net Capital Investments           Brokerage Fees       $100,000–$499,999                6.50 % $500,000–$999,999                6.00   Greater than $1,000,000                5.50   Asset-based or fixed fee investment programs                4.00  Brokerage fees are charged to capital accounts of the Managing Owner, its principals, their respective affiliates or the New Profit Memo Account only to the extent of charges paid to third party executing and clearing brokers. In order to maintain a uniform Net Asset Value per Unit, additional Units are issued to Series 1 Unitholders who are charged less than a 7.0% brokerage fee.The Managing Owner, not the Trust, pays the allocable share to Series 1 of all routine costs of executing and clearing the Trust’s futures trades including brokerage commissions payable to the clearing brokers and electronic platform trading costs. The Managing Owner also pays, from its own funds, selling commissions on all sales of Series 1 Units.The Trust pays the Managing Owner a management fee of 1.75% per year of the Trust’s Net Asset Value (before management fee and profit share calculations) attributable to Series 3 Units. Series 3, 4 and 5 Units are also charged for their pro rata share of the Trust’s actual trade execution and clearing costs including electronic platform trading costs. Series 4 Unitholders are related-party investors and, therefore, are not charged a management fee.The Trust pays the Managing Owner a management fee of 2.50% per year of the Trust’s Net Asset Value (before management fee and profit share calculations) attributable to Series 5 Units.  Per the Trust agreement, selling agents are prohibited from receiving amounts in excess of 9.5% of the gross offering proceeds of Series 1 units sold subsequent to August 12, 2009. During the years ended December 31, 2021 and 2020, the Managing Owner rebated to the Trust for the benefit of all holders of Series 1 Units, all amounts that would have otherwise been due to selling agents but for the 9.5% cap. Further, in certain cases, there are Series 1 units that remain outstanding, where there is no longer a selling agent associated with such units. Beginning in August 2014, the Managing Owner rebated such amounts to the Trust for the benefit of all holders of Series 1 Units. The total amounts rebated to the Trust for both of these items during the years ended December 31, 2021 and 2020, were $616,944, and $567,734, respectively, are presented in “Managing Owner commission rebate to unitholders” in the Statements of Operations. The Agreement provides that the Managing Owner’s profit share, equal to 20% of New Trading Profits in excess of the highest cumulative level of Trading Profit as of any previous calendar year-end, is charged to the Unitholders’ capital accounts. The highest cumulative level of Trading Profit is maintained separately for Series 1, Series 3 and Series 5. Series 4 Unitholders are related-party investors and, therefore, are not charged profit share. New Trading Profits include realized and unrealized trading profits (losses), brokerage fees, trading-related expenses and administrative expenses. New Trading Profits do not include interest income. For Unitholders’ redemptions during the year, the profit share calculation shall be computed as though the redemption occurred at year-end. Profit share attributable to interests redeemed during a year is tentatively credited to an account maintained for bookkeeping purposes called New Profit Memo Account. Any profit share charged is added to the Managing Owner’s capital account to the extent that net taxable capital gains are allocated to the Managing Owner. The remainder of such profit share, if any, is added to the New Profit Memo Account. The Managing Owner may not make any withdrawal from the balance in the New Profit Memo Account. If, at the end of a subsequent year, net taxable gains are allocated to the Managing Owner in excess of such year’s profit share, a corresponding amount is transferred from the New Profit Memo Account to the Managing Owner’s capital account.The Trust will pay its legal, accounting, auditing, printing, postage and similar administrative expenses (including Trustees’ fees, accounting services fees and the expenses of updating the Prospectus) as well as extraordinary costs. The Managing Owner, at its discretion, may reimburse certain expenses paid by the Trust.Units may be redeemed at the option of any Unitholder at Net Asset Value (as defined in the Agreement) as of the close of business on the last business day of any calendar month on ten business days written notice to the Managing Own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ue From/To Brokers</t>
        </is>
      </c>
      <c r="B1" s="2" t="inlineStr">
        <is>
          <t>12 Months Ended</t>
        </is>
      </c>
    </row>
    <row r="2">
      <c r="B2" s="2" t="inlineStr">
        <is>
          <t>Dec. 31, 2021</t>
        </is>
      </c>
    </row>
    <row r="3">
      <c r="A3" s="3" t="inlineStr">
        <is>
          <t>Due From/To Brokers [Abstract]</t>
        </is>
      </c>
    </row>
    <row r="4">
      <c r="A4" s="4" t="inlineStr">
        <is>
          <t>Due From/To Brokers</t>
        </is>
      </c>
      <c r="B4" s="4" t="inlineStr">
        <is>
          <t>4.  DUE FROM/TO BROKERSAt December 31, 2021 and 2020, due from and due to brokers balances, if applicable, in the Statements of Financial Condition include net cash receivable from each broker and net cash payable to each broker, respectively. The due from broker balance also includes cash held as collateral at Bank of America, N.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Activities</t>
        </is>
      </c>
      <c r="B1" s="2" t="inlineStr">
        <is>
          <t>12 Months Ended</t>
        </is>
      </c>
    </row>
    <row r="2">
      <c r="B2" s="2" t="inlineStr">
        <is>
          <t>Dec. 31, 2021</t>
        </is>
      </c>
    </row>
    <row r="3">
      <c r="A3" s="3" t="inlineStr">
        <is>
          <t>Trading Activities [Abstract]</t>
        </is>
      </c>
    </row>
    <row r="4">
      <c r="A4" s="4" t="inlineStr">
        <is>
          <t>Trading Activities</t>
        </is>
      </c>
      <c r="B4" s="4" t="inlineStr">
        <is>
          <t>5.  TRADING ACTIVITIESThe Trust conducts its futures trading with various futures commission merchants (“FCMs”) on futures exchanges and its forward currency trading with various banks or dealers (“Dealers”) in the interbank markets. Substantially all assets included in the Trust’s equity in trading accounts and certain liability accounts, as discussed below, were held as collateral by such FCMs in either U.S. regulated segregated accounts (for futures contracts traded on U.S. exchanges) or non-U.S. secured accounts (for futures contracts traded on non-U.S. exchanges) as required by U.S. Commodity Futures Trading Commission’s regulations or held as collateral by the Dealers.Liabilities in the Statements of Financial Condition that are components of “Total equity in trading accounts” include net unrealized depreciation on open futures and forward currency contracts, cash denominated in foreign currencies and due to brokers, if any.The Trust enters into contracts with various institutions that contain a variety of indemnifications. The Trust’s maximum exposure under these arrangements is unknown. However, the Trust has not had prior claims or losses pursuant to these contracts and expects the risk of loss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bstract]</t>
        </is>
      </c>
    </row>
    <row r="4">
      <c r="A4" s="4" t="inlineStr">
        <is>
          <t>Derivative Instruments</t>
        </is>
      </c>
      <c r="B4" s="4" t="inlineStr">
        <is>
          <t xml:space="preserve">6.  DERIVATIVE INSTRUMENTS The Trust is party to derivative financial instruments in the normal course of its business. These financial instruments include futures and forward currency contracts which may be traded on an exchange or OTC. The Trust records its derivative activities on a mark-to-market basis as described in Note 2. For OTC contracts, the Trust enters into master netting agreements with its counterparties. Therefore, assets represent the Trust’s unrealized gains less unrealized losses for OTC contracts in which the Trust has a master netting agreement. Similarly, liabilities represent net amounts owed to counterparties on OTC contracts. Futures contracts are agreements to buy or sell an underlying asset or index for a set price in the future. Initial margin deposits are made upon entering into futures contracts and can be either in cash or treasury securities. Open futures contracts are revalued on a daily basis to reflect the market value of the contracts at the end of each trading day. Variation margin payments are received or made depending upon whether unrealized gains or losses are incurred. When a contract is closed, the Trust records a realized gain or loss equal to the difference between the value of the contract at the time it was opened and the time it was closed. The Trust bears the market risk that arises from changes in the value of these financial instruments.Forward currency contracts entered into by the Trust represent a firm commitment to buy or sell an underlying currency at a specified value and point in time based upon an agreed or contracted quantity. The ultimate gain or loss is equal to the difference between the value of the contract at the onset and the value of the contract at settlement date.Each of these financial instruments is subject to various risks similar to those related to the underlying financial instruments including market risk, credit risk and sovereign risk.Market risk is the potential change in the value of the instruments traded by the Trust due to market changes including interest and foreign exchange rate movements and fluctuations in futures or security prices. Market risk is directly impacted by the volatility and liquidity in the markets in which the related underlying assets are traded. The financial instruments traded by the Trust contain varying degrees of off-balance sheet risk whereby changes in the market values of the futures and forward currency contracts and the Trust’s satisfaction of its obligations related to such market value changes may exceed the amount recognized in the Statements of Financial Condition.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In the case of OTC transactions, the Trust must rely solely on the credit of the individual counterparties. The contract amounts of the forward and futures contracts do not represent the Trust’s risk of loss due to counterparty nonperformance. The Trust’s exposure to credit risk associated with counterparty nonperformance of these forward currency contracts includes unrealized gains inherent in such contracts, which are recognized in the Statements of Financial Condition, plus the value of margin or collateral held in cash and U.S. Treasury Notes by the counterparty. The amount of such credit risk was $7,581,603 and $6,959,196 at December 31, 2021 and 2020, respectively.The Managing Owner has established procedures to actively monitor market risk and minimize credit risk although there can be no assurance that it will in fact succeed in doing so. The Managing Owner’s market risk control procedures include diversification of the Trust’s portfolio and continuously monitoring the portfolio’s open positions, historical volatility and maximum historical loss. The Managing Owner seeks to minimize credit risk primarily by depositing and maintaining the Trust’s assets at financial institutions and brokers which the Managing Owner believes to be creditworthy. The Trust’s trading activities are primarily with brokers and other financial institutions located in North America, Europe and Asia. All futures transactions of the Trust are cleared by major securities firms, pursuant to customer agreements, including Deutsche Bank Securities Inc. (a wholly owned subsidiary of Deutsche Bank AG), Goldman Sachs &amp; Co. and BofA Securities, Inc. (formerly Merrill Lynch Pierce, Fenner &amp; Smith Inc), collectively the “Futures Clearing Brokers.” The Trust ceased clearing trades through SG Americas Securities, LLC. during November 2020. For all forward currency transactions, the Trust utilizes two prime brokers, Deutsche Bank AG, and Bank of America, N.A. collectively the “FX Prime Brokers.”  The Trust is subject to sovereign risk such as the risk of restrictions being imposed by foreign governments on the repatriation of cash and the effect of political or economic uncertainties. Net unrealized appreciation (depreciation) on futures and forward currency contracts are denominated in the functional currency (U.S. dollar). Cash settlement of futures and forward currency contracts is made in the local currency (settlement currency) and then translated to U.S. dollars.Net unrealized appreciation (depreciation) on futures and forward currency contracts by settlement currency type, denominated in U.S. dollars, is detailed below:               As of December 31,   2021   2020   Total Net     Total Net     Unrealized     Unrealized     Appreciation Percent   Appreciation Percent Currency Type (Depreciation) of Total   (Depreciation) of Total             Australian dollar $           (60,710)  23.54 %  $             20,687   0.65 %Brazilian real  1,784   (0.69)    2,036   0.06  British pound  (340,215)  131.89     93,550   2.92  Canadian dollar  151,929   (58.90)    50,750   1.58  Euro  (96,332)  37.35     69,475   2.17  Hong Kong dollar  (6,182)  2.40     329,215   10.28  Japanese yen  (110,891)  42.99     7,165   0.22  Korean won  10,399   (4.03)    -  - Malaysian ringgit  6,615   (2.56)    (454)  (0.01) Norwegian krone  23,788   (9.22)    27,236   0.85  Polish zloty  32,686   (12.67)    5,540   0.17  Singapore dollar  6,976   (2.70)    2,494   0.08  South African rand  (46,341)  17.97     (850)  (0.03) Swedish krona  125,959   (48.83)    (36,967)  (1.15) Taiwan dollar  -  -    4,431   0.14  Thai baht  (669)  0.26     (868)  (0.03) U.S. dollar  43,259   (16.80)    2,630,174   82.10              Total $         (257,945)  100.00 %  $        3,203,614   100.00 % Derivatives and Hedging (Topic 815)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The Trust’s market risk is influenced by a wide variety of factors including the level and volatility of interest rates, exchange rates, equity price levels, the market value of financial instruments and contracts, the diversification effects among the Trust’s open positions and the liquidity of the markets in which it trades.The Trust engages in the speculative trading of futures and forward contracts on agricultural commodities, currencies, energies, interest rates, metals and stock indices. The following were the primary trading risk exposures of the Trust at December 31, 2021 and 2020 by market sector:Agricultural (grains, livestock and softs) – The Trust’s primary exposure is to agricultural price movements, which are often directly affected by severe or unexpected weather conditions as well as supply and demand factors. Currencies – Exchange rate risk is a principal market exposure of the Trust. The Trust’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Trust trades in a large number of currencies including cross-rates—e.g., positions between two currencies other than the U.S. dollar.Energies – The Trust’s primary energy market exposure is to gas and oil price movements often resulting from political developments in the Middle East and economic conditions worldwide. Energy prices are volatile and substantial profits and losses have been and are expected to continue to be experienced in this market.Interest Rates – Interest rate movements directly affect the price of the sovereign bond futures positions held by the Trust and indirectly the value of its stock index and currency positions. Interest rate movements in one country as well as relative interest rate movements between countries may materially impact the Trust’s profitability. The Trust’s primary interest rate exposure is to interest rate fluctuations in countries or regions including Australia, Canada, Japan, Switzerland, the United Kingdom, the U.S. and the Eurozone. However, the Trust also may take positions in futures contracts on the government debt of other countries. The Managing Owner anticipates that interest rates in these industrialized countries or areas, both long-term and short-term, will remain the primary interest rate market exposure of the Trust for the foreseeable future. Metals – The Trust’s metals market exposure is to fluctuations in the price of aluminum, copper, gold, lead, nickel, palladium, platinum, silver, tin and zinc.Stock Indices – The Trust’s equity exposure through stock index futures is to equity price risk in the major industrialized countries as well as other countries.Derivatives and Hedging (Topic 815) of the Codification requires entities to recognize in the Statements of Financial Condition all derivative contracts as assets or liabilities. Fair value of futures and forward currency contracts in a net asset position are recorded in the Statements of Financial Condition as “Net unrealized appreciation on open futures and forward currency contracts.” Fair value of futures and forward currency contracts in a net liability position are recorded in the Statements of Financial Condition as “Net unrealized depreciation on open futures and forward currency contracts.” The Trust’s policy regarding fair value measurement is discussed in Note 2.Since the derivatives held or sold by the Trust are for speculative trading purposes, derivative instruments are not designated as hedging instruments under the provisions of the Derivatives and Hedging (Topic 815) of the Codification. Accordingly, all realized gains and losses as well as any change in net unrealized gains or losses on open positions from the preceding period are recognized as part of the Trust’s trading gains and losses in the Statements of Operations. The following tables present the fair value of open futures and forward currency contracts, held long or sold short, at December 31, 2021 and 2020. Fair value, below, is presented on a gross basis even though the contracts are subject to master netting agreements and qualify for net presentation in the Statements of Financial Condition. ‎  Fair Value of Futures and Forward Currency Contracts at December 31, 2021                     Net Unrealized Fair Value - Long Positions Fair Value - Short Positions Gain (Loss) onSectorGains Losses Gains Losses Open Positions          Futures contracts:         Currencies$               3,294  $                      -  $               3,681  $             (3,075) $               3,900 Energies 529,921   (106,786)  90,530   (32,806)  480,859 Grains 76,010   (65,895)  57,113   (49,068)  18,160 Interest rates 170,435   (983,413)  48,422   (4,827)  (769,383)Livestock -  (4,720)  4,510   (40)  (250)Metals 1,079,527   (41,857)  21,586   (927,161)  132,095 Softs 5,945   (21,729)  17,898   (12,421)  (10,307)Stock indices 397,424   (212,957)  155,690   (123,794)  216,363           Total futures contracts 2,262,556   (1,437,357)  399,430   (1,153,192)  71,437           Forward currency contracts 2,051,702   (590,106)  604,678   (2,395,656)  (329,382)          Total futures and          forward currency contracts$        4,314,258  $      (2,027,463) $        1,004,108  $      (3,548,848) $         (257,945) ‎  Fair Value of Futures and Forward Currency Contracts at December 31, 2020                     Net Unrealized Fair Value - Long Positions Fair Value - Short Positions Gain (Loss) onSectorGains Losses Gains Losses Open Positions          Futures contracts:         Energies$            161,072  $            (23,042) $            139,340  $            (43,640) $            233,730 Grains 581,440   (50)  -  (55,413)  525,977 Interest rates 432,675   (75,401)  -  (4,183)  353,091 Livestock -  -  370   (1,600)  (1,230)Metals 1,210,410   (150,485)  111,678   (328,075)  843,528 Softs 56,897   (171)  170   (19,988)  36,908 Stock indices 886,471   (98,865)  128,824   (5,093)  911,337           Total futures contracts 3,328,965   (348,014)  380,382   (457,992)  2,903,341           Forward currency contracts 2,106,424   (469,018)  505,995   (1,843,128)  300,273           Total futures and          forward currency contracts$         5,435,389  $          (817,032) $            886,377  $       (2,301,120) $         3,203,614  The effect of trading futures and forward currency contracts is represented on the Statements of Operations for the years ended 2021 and 2020 as “Net realized gains (losses) on closed positions: Futures and forward currency contracts” and “Net change in unrealized: Futures and forward currency contracts.” These trading gains and losses are detailed below: Trading gains (losses) of futures and forward currency contracts for the years ended December 31, 2021 and 2020      Sector2021 2020    Futures contracts:     Currencies$                 53,604  $                          -   Energies 5,750,585   3,232,623   Grains (387,914)  1,187,589   Interest rates 2,381,115   (4,970,130)  Livestock (55,680)  307,570   Metals 242,941   613,103   Softs (761,420)  (331,892)  Stock indices 8,804,418   (18,806,803)    Total futures contracts 16,027,649   (18,767,940)    Forward currency contracts (5,188,222)  3,929,885     Total futures and forward currency contracts$          10,839,427  $        (14,838,055) ‎  The following table presents average notional value by sector in U.S. dollars of open futures and forward currency contracts for the years ended December 31, 2021 and 2020. The Trust’s average net asset value for the years ended 2021 and 2020 was approximately $111,000,000, and $128,000,000, respectively.           2021 2020SectorLong Positions Short Positions Long Positions Short Positions        Futures contracts:       Currencies$            507,413  $         1,551,660  $                        -  $                        - Energies 20,861,257   1,608,167   9,639,167   5,961,013 Grains 5,699,106   7,589,449   5,817,963   3,913,553 Interest rates 222,190,366   34,847,789   220,208,494   46,276,995 Livestock 362,640   406,468   124,126   135,964 Metals 14,811,181   1,272,557   15,114,780   1,864,009 Softs 1,331,390   1,587,749   1,319,494   1,023,819 Stock indices 62,427,990   18,716,905   60,463,823   10,237,759         Total futures       contracts 328,191,343   67,580,744   312,687,847   69,413,112         Forward currency       contracts 44,917,764   42,986,899   44,168,441   23,069,273         Total average       notional$     373,109,107  $     110,567,643  $     356,856,288  $       92,482,385  Notional values in the interest rate sector were calculated by converting the notional value in local currency of all open interest rate futures positions to 10-year equivalent fixed income instruments, translated to U.S. dollars at each quarter-end during 2021, and 2020. The 10-year note is often used as a benchmark for many types of fixed-income instruments and the Managing Owner believes it is a more meaningful representation of notional values of the Trust’s open interest rate positions.  The following tables summarize the valuation of the Trust’s investments by counterparty as of December 31, 2021 and 2020. ‎    Offsetting of derivative assets and liabilities at December 31, 2021          Gross amounts of‎recognized Assets Gross amounts offset in‎the Statement of Financial‎Condition Net amounts of Assets‎presented in the Statement‎of Financial ConditionAssets      Futures contracts      Counterparty J $               427,739 $                    (276,360) $                         151,379Counterparty L  1,803,193  (1,560,957)  242,236       Total assets $            2,230,932 $                 (1,837,317) $                         393,615                Gross amounts of‎recognized Liabilities Gross amounts offset in‎the Statement of Financial‎Condition Net amounts of Liabilities‎presented in the Statement‎of Financial ConditionLiabilities      Futures contracts      Counterparty C $               753,232 $                    (431,054) $                         322,178Total futures contracts  753,232  (431,054)  322,178       Forward currency contracts      Counterparty G  1,329,917  (1,031,426)  298,491Counterparty K  1,655,845  (1,624,954)  30,891Total forward currency contracts  2,985,762  (2,656,380)  329,382       Total liabilities $            3,738,994 $                 (3,087,434) $                         651,560 ‎                Amounts Not Offset in the Statement of Financial Condition  Counterparty Net amounts of Assets‎presented in the Statement‎of Financial Condition Financial Instruments Collateral Received(1)(2) Net Amount(3)         Counterparty J $                  151,379 $                - $      (151,379) $                   -Counterparty L  242,236  -  (242,236)  -         Total $                  393,615 $                - $      (393,615) $                   -             Amounts Not Offset in the Statement of Financial Condition  Counterparty Net amounts of Liabilities‎presented in the Statement‎of Financial Condition Financial Instruments Collateral Pledged(1)(2) Net Amount(4)         Counterparty C $                  322,178 $                - $      (322,178) $                   -Counterparty G  298,491  -  (298,491)  -Counterparty K  30,891  -  (30,891)  -         Total $                  651,560 $                - $      (651,560) $                   -         (1) Collateral received includes trades made on exchanges. These trades are subject to central counterparty clearing where settlement is guaranteed by the exchange. Collateral pledged includes both cash and U.S. Treasury notes held at each respective counterparty.(2) Collateral disclosed is limited to an amount not to exceed 100% of the net amount of assets presented in the Statements of Financial Condition, for each respective counterparty.(3) Net amount represents the amount that is subject to loss in the event of a counterparty failure as of December 31, 2021.(4) Net amount represents the amounts owed by the Trust to each counterparty as of December 31, 2021.  ‎  Offsetting of derivative assets and liabilities at December 31, 2020          Gross amounts of‎recognized Assets Gross amounts offset in‎the Statement of Financial‎Condition Net amounts of Assets‎presented in the Statement‎of Financial ConditionAssets      Futures contracts      Counterparty C $               715,230 $                    (132,014) $                         583,216Counterparty J  424,187  (43,675)  380,512Counterparty L  2,569,930  (630,317)  1,939,613Total futures contracts $            3,709,347 $                    (806,006) $                      2,903,341       Forward currency contracts      Counterparty G  1,205,861  (884,074)  321,787       Total assets $            4,915,208 $                 (1,690,080) $                      3,225,128                Gross amounts of‎recognized Liabilities Gross amounts offset in‎the Statement of Financial‎Condition Net amounts of Liabilities‎presented in the Statement‎of Financial ConditionLiabilities      Forward currency contracts      Counterparty K  1,428,072  (1,406,558)  21,514       Total liabilities $            1,428,072 $                 (1,406,558) $                           21,514       ‎                 Amounts Not Offset in the Statement of Financial Condition  Counterparty Net amounts of Assets‎presented in the Statement‎of Financial Condition Financial Instruments Collateral Received(1)(2) Net Amount(3)         Counterparty C $                  583,216 $                - $      (583,216) $                   -Counterparty G  321,787  -  -  321,787Counterparty J  380,512  -  (380,512)  -Counterparty L  1,939,613  -  (1,939,613)  -         Total $               3,225,128 $                - $   (2,903,341) $       321,787             Amounts Not Offset in the Statement of Financial Condition  Counterparty Net amounts of Liabilities‎presented in the Statement‎of Financial Condition Financial Instruments Collateral Pledged(1)(2) Net Amount(4)         Counterparty K $                    21,514 $                - $        (21,514) $                   -         Total $                    21,514 $                - $        (21,514) $                   -         (1) Collateral received includes trades made on exchanges. These trades are subject to central counterparty clearing where settlement is guaranteed by the exchange. Collateral pledged includes both cash and U.S. Treasury notes held at each respective counterparty.(2) Collateral disclosed is limited to an amount not to exceed 100% of the net amount of assets presented in the Statements of Financial Condition, for each respective counterparty.(3) Net amount represents the amount that is subject to loss in the event of a counterparty failure as of December 31, 2020.(4) Net amount represents the amounts owed by the Trust to each counterparty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12 Months Ended</t>
        </is>
      </c>
    </row>
    <row r="2">
      <c r="B2" s="2" t="inlineStr">
        <is>
          <t>Dec. 31, 2021</t>
        </is>
      </c>
    </row>
    <row r="3">
      <c r="A3" s="3" t="inlineStr">
        <is>
          <t>Financial Highlights [Abstract]</t>
        </is>
      </c>
    </row>
    <row r="4">
      <c r="A4" s="4" t="inlineStr">
        <is>
          <t>Financial Highlights</t>
        </is>
      </c>
      <c r="B4" s="4" t="inlineStr">
        <is>
          <t xml:space="preserve">7.  FINANCIAL HIGHLIGHTSUnit operating performance for Series 1, 3, 4 and 5 Units is calculated based on Unitholders’ trust capital for each Series taken as a whole utilizing the beginning and ending Net Asset Value per unit and weighted average number of units during the year. Weighted average number of units for each Series is detailed below:        Years ended December 31,Date of first issuance 2021 2020        Series 1 66,860.519  80,473.632 July 23, 2001Series 3 12,299.707  17,481.806 September 1, 2009Series 4 4,045.920  4,206.832 November 1, 2010Series 5 3,476.818  3,267.128 April 1, 2018      Ratios are calculated for each Series taken as a whole. Total return for Series 1 investors are presented for Unitholders charged 7% brokerage fee. An individual Unitholder’s per unit operating performance may vary based on the timing of capital transactions and differences in individual Unitholder’s brokerage fee (for Series 1), management fee (for Series 3 and 5) and profit share allocation arrang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mption Payable To Managing Owner</t>
        </is>
      </c>
      <c r="B1" s="2" t="inlineStr">
        <is>
          <t>12 Months Ended</t>
        </is>
      </c>
    </row>
    <row r="2">
      <c r="B2" s="2" t="inlineStr">
        <is>
          <t>Dec. 31, 2021</t>
        </is>
      </c>
    </row>
    <row r="3">
      <c r="A3" s="3" t="inlineStr">
        <is>
          <t>Redemption Payable To Managing Owner [Abstract]</t>
        </is>
      </c>
    </row>
    <row r="4">
      <c r="A4" s="4" t="inlineStr">
        <is>
          <t>Redemption Payable To Managing Owner</t>
        </is>
      </c>
      <c r="B4" s="4" t="inlineStr">
        <is>
          <t>8.  REDEMPTION PAYABLE TO MANAGING OWNERAt December 31, 2021 and 2020, redemption payable were $500,000 (of which $0 was related to profit share earned during the year) and $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Dec. 31, 2021</t>
        </is>
      </c>
      <c r="C1" s="2" t="inlineStr">
        <is>
          <t>Dec. 31, 2020</t>
        </is>
      </c>
    </row>
    <row r="2">
      <c r="A2" s="3" t="inlineStr">
        <is>
          <t>ASSETS</t>
        </is>
      </c>
    </row>
    <row r="3">
      <c r="A3" s="4" t="inlineStr">
        <is>
          <t>Investments in U.S. Treasury notes – at fair value (amortized cost $16,831,384 and $16,247,126)</t>
        </is>
      </c>
      <c r="B3" s="6" t="n">
        <v>16826505</v>
      </c>
      <c r="C3" s="6" t="n">
        <v>16247017</v>
      </c>
    </row>
    <row r="4">
      <c r="A4" s="4" t="inlineStr">
        <is>
          <t>Net unrealized appreciation on open futures and forward currency contracts</t>
        </is>
      </c>
      <c r="B4" s="5" t="n">
        <v>393615</v>
      </c>
      <c r="C4" s="5" t="n">
        <v>3225128</v>
      </c>
    </row>
    <row r="5">
      <c r="A5" s="4" t="inlineStr">
        <is>
          <t>Due from brokers</t>
        </is>
      </c>
      <c r="B5" s="5" t="n">
        <v>3488546</v>
      </c>
      <c r="C5" s="5" t="n">
        <v>3489150</v>
      </c>
    </row>
    <row r="6">
      <c r="A6" s="4" t="inlineStr">
        <is>
          <t>Cash denominated in foreign currencies (cost $860,563 and $2,563,244)</t>
        </is>
      </c>
      <c r="B6" s="5" t="n">
        <v>852118</v>
      </c>
      <c r="C6" s="5" t="n">
        <v>2695800</v>
      </c>
    </row>
    <row r="7">
      <c r="A7" s="4" t="inlineStr">
        <is>
          <t>Total equity in trading accounts</t>
        </is>
      </c>
      <c r="B7" s="5" t="n">
        <v>21560784</v>
      </c>
      <c r="C7" s="5" t="n">
        <v>25657095</v>
      </c>
    </row>
    <row r="8">
      <c r="A8" s="4" t="inlineStr">
        <is>
          <t>INVESTMENTS IN U.S. TREASURY NOTES – at fair value (amortized cost $74,512,865 and $81,311,242)</t>
        </is>
      </c>
      <c r="B8" s="5" t="n">
        <v>74498647</v>
      </c>
      <c r="C8" s="5" t="n">
        <v>81300987</v>
      </c>
    </row>
    <row r="9">
      <c r="A9" s="4" t="inlineStr">
        <is>
          <t>CASH AND CASH EQUIVALENTS</t>
        </is>
      </c>
      <c r="B9" s="5" t="n">
        <v>7661202</v>
      </c>
      <c r="C9" s="5" t="n">
        <v>8896731</v>
      </c>
    </row>
    <row r="10">
      <c r="A10" s="4" t="inlineStr">
        <is>
          <t>ACCRUED INTEREST RECEIVABLE</t>
        </is>
      </c>
      <c r="B10" s="5" t="n">
        <v>610661</v>
      </c>
      <c r="C10" s="5" t="n">
        <v>718302</v>
      </c>
    </row>
    <row r="11">
      <c r="A11" s="4" t="inlineStr">
        <is>
          <t>TOTAL</t>
        </is>
      </c>
      <c r="B11" s="5" t="n">
        <v>104331294</v>
      </c>
      <c r="C11" s="5" t="n">
        <v>116573115</v>
      </c>
    </row>
    <row r="12">
      <c r="A12" s="3" t="inlineStr">
        <is>
          <t>LIABILITIES:</t>
        </is>
      </c>
    </row>
    <row r="13">
      <c r="A13" s="4" t="inlineStr">
        <is>
          <t>Subscriptions by Unitholders received in advance</t>
        </is>
      </c>
      <c r="B13" s="5" t="n">
        <v>98039</v>
      </c>
    </row>
    <row r="14">
      <c r="A14" s="4" t="inlineStr">
        <is>
          <t>Net unrealized depreciation on open futures and forward currency contracts</t>
        </is>
      </c>
      <c r="B14" s="5" t="n">
        <v>651560</v>
      </c>
      <c r="C14" s="5" t="n">
        <v>21514</v>
      </c>
    </row>
    <row r="15">
      <c r="A15" s="4" t="inlineStr">
        <is>
          <t>Due to brokers</t>
        </is>
      </c>
      <c r="B15" s="5" t="n">
        <v>71047</v>
      </c>
      <c r="C15" s="5" t="n">
        <v>62</v>
      </c>
    </row>
    <row r="16">
      <c r="A16" s="4" t="inlineStr">
        <is>
          <t>Accrued brokerage fees</t>
        </is>
      </c>
      <c r="B16" s="5" t="n">
        <v>353622</v>
      </c>
      <c r="C16" s="5" t="n">
        <v>404092</v>
      </c>
    </row>
    <row r="17">
      <c r="A17" s="4" t="inlineStr">
        <is>
          <t>Accrued management fees</t>
        </is>
      </c>
      <c r="B17" s="5" t="n">
        <v>38778</v>
      </c>
      <c r="C17" s="5" t="n">
        <v>43291</v>
      </c>
    </row>
    <row r="18">
      <c r="A18" s="4" t="inlineStr">
        <is>
          <t>Redemptions payable to Unitholders</t>
        </is>
      </c>
      <c r="B18" s="5" t="n">
        <v>353287</v>
      </c>
      <c r="C18" s="5" t="n">
        <v>1830466</v>
      </c>
    </row>
    <row r="19">
      <c r="A19" s="4" t="inlineStr">
        <is>
          <t>Redemptions payable to Managing Owner</t>
        </is>
      </c>
      <c r="B19" s="5" t="n">
        <v>500000</v>
      </c>
    </row>
    <row r="20">
      <c r="A20" s="4" t="inlineStr">
        <is>
          <t>Accrued expenses</t>
        </is>
      </c>
      <c r="B20" s="5" t="n">
        <v>81914</v>
      </c>
      <c r="C20" s="5" t="n">
        <v>102997</v>
      </c>
    </row>
    <row r="21">
      <c r="A21" s="4" t="inlineStr">
        <is>
          <t>Cash overdraft denominated in foreign currencies (cost $58,614 and $0)</t>
        </is>
      </c>
      <c r="B21" s="5" t="n">
        <v>57704</v>
      </c>
    </row>
    <row r="22">
      <c r="A22" s="4" t="inlineStr">
        <is>
          <t>Total liabilities</t>
        </is>
      </c>
      <c r="B22" s="5" t="n">
        <v>2205951</v>
      </c>
      <c r="C22" s="5" t="n">
        <v>2402422</v>
      </c>
    </row>
    <row r="23">
      <c r="A23" s="3" t="inlineStr">
        <is>
          <t>TRUST CAPITAL:</t>
        </is>
      </c>
    </row>
    <row r="24">
      <c r="A24" s="4" t="inlineStr">
        <is>
          <t>Total trust capital</t>
        </is>
      </c>
      <c r="B24" s="5" t="n">
        <v>102125343</v>
      </c>
      <c r="C24" s="5" t="n">
        <v>114170693</v>
      </c>
    </row>
    <row r="25">
      <c r="A25" s="4" t="inlineStr">
        <is>
          <t>TOTAL</t>
        </is>
      </c>
      <c r="B25" s="5" t="n">
        <v>104331294</v>
      </c>
      <c r="C25" s="5" t="n">
        <v>116573115</v>
      </c>
    </row>
    <row r="26">
      <c r="A26" s="4" t="inlineStr">
        <is>
          <t>Managing Owner Interest [Member]</t>
        </is>
      </c>
    </row>
    <row r="27">
      <c r="A27" s="3" t="inlineStr">
        <is>
          <t>TRUST CAPITAL:</t>
        </is>
      </c>
    </row>
    <row r="28">
      <c r="A28" s="4" t="inlineStr">
        <is>
          <t>Total trust capital</t>
        </is>
      </c>
      <c r="B28" s="5" t="n">
        <v>2499928</v>
      </c>
      <c r="C28" s="5" t="n">
        <v>2775067</v>
      </c>
    </row>
    <row r="29">
      <c r="A29" s="4" t="inlineStr">
        <is>
          <t>Series 1 Unitholders [Member]</t>
        </is>
      </c>
    </row>
    <row r="30">
      <c r="A30" s="3" t="inlineStr">
        <is>
          <t>TRUST CAPITAL:</t>
        </is>
      </c>
    </row>
    <row r="31">
      <c r="A31" s="4" t="inlineStr">
        <is>
          <t>Total trust capital</t>
        </is>
      </c>
      <c r="B31" s="6" t="n">
        <v>67189838</v>
      </c>
      <c r="C31" s="6" t="n">
        <v>76534812</v>
      </c>
    </row>
    <row r="32">
      <c r="A32" s="3" t="inlineStr">
        <is>
          <t>NET ASSET VALUE PER UNIT OUTSTANDING:</t>
        </is>
      </c>
    </row>
    <row r="33">
      <c r="A33" s="4" t="inlineStr">
        <is>
          <t>NET ASSET VALUE PER UNIT OUTSTANDING</t>
        </is>
      </c>
      <c r="B33" s="7" t="n">
        <v>1072.97</v>
      </c>
      <c r="C33" s="7" t="n">
        <v>1049.01</v>
      </c>
    </row>
    <row r="34">
      <c r="A34" s="4" t="inlineStr">
        <is>
          <t>Series 3 Unitholders [Member]</t>
        </is>
      </c>
    </row>
    <row r="35">
      <c r="A35" s="3" t="inlineStr">
        <is>
          <t>TRUST CAPITAL:</t>
        </is>
      </c>
    </row>
    <row r="36">
      <c r="A36" s="4" t="inlineStr">
        <is>
          <t>Total trust capital</t>
        </is>
      </c>
      <c r="B36" s="6" t="n">
        <v>17635045</v>
      </c>
      <c r="C36" s="6" t="n">
        <v>21721634</v>
      </c>
    </row>
    <row r="37">
      <c r="A37" s="3" t="inlineStr">
        <is>
          <t>NET ASSET VALUE PER UNIT OUTSTANDING:</t>
        </is>
      </c>
    </row>
    <row r="38">
      <c r="A38" s="4" t="inlineStr">
        <is>
          <t>NET ASSET VALUE PER UNIT OUTSTANDING</t>
        </is>
      </c>
      <c r="B38" s="7" t="n">
        <v>1677.28</v>
      </c>
      <c r="C38" s="7" t="n">
        <v>1578.97</v>
      </c>
    </row>
    <row r="39">
      <c r="A39" s="4" t="inlineStr">
        <is>
          <t>Series 4 Unitholders [Member]</t>
        </is>
      </c>
    </row>
    <row r="40">
      <c r="A40" s="3" t="inlineStr">
        <is>
          <t>TRUST CAPITAL:</t>
        </is>
      </c>
    </row>
    <row r="41">
      <c r="A41" s="4" t="inlineStr">
        <is>
          <t>Total trust capital</t>
        </is>
      </c>
      <c r="B41" s="6" t="n">
        <v>8660732</v>
      </c>
      <c r="C41" s="6" t="n">
        <v>8221792</v>
      </c>
    </row>
    <row r="42">
      <c r="A42" s="3" t="inlineStr">
        <is>
          <t>NET ASSET VALUE PER UNIT OUTSTANDING:</t>
        </is>
      </c>
    </row>
    <row r="43">
      <c r="A43" s="4" t="inlineStr">
        <is>
          <t>NET ASSET VALUE PER UNIT OUTSTANDING</t>
        </is>
      </c>
      <c r="B43" s="7" t="n">
        <v>2231.29</v>
      </c>
      <c r="C43" s="7" t="n">
        <v>2064.05</v>
      </c>
    </row>
    <row r="44">
      <c r="A44" s="4" t="inlineStr">
        <is>
          <t>Series 5 Unitholders [Member]</t>
        </is>
      </c>
    </row>
    <row r="45">
      <c r="A45" s="3" t="inlineStr">
        <is>
          <t>TRUST CAPITAL:</t>
        </is>
      </c>
    </row>
    <row r="46">
      <c r="A46" s="4" t="inlineStr">
        <is>
          <t>Total trust capital</t>
        </is>
      </c>
      <c r="B46" s="6" t="n">
        <v>6139800</v>
      </c>
      <c r="C46" s="6" t="n">
        <v>4917388</v>
      </c>
    </row>
    <row r="47">
      <c r="A47" s="3" t="inlineStr">
        <is>
          <t>NET ASSET VALUE PER UNIT OUTSTANDING:</t>
        </is>
      </c>
    </row>
    <row r="48">
      <c r="A48" s="4" t="inlineStr">
        <is>
          <t>NET ASSET VALUE PER UNIT OUTSTANDING</t>
        </is>
      </c>
      <c r="B48" s="7" t="n">
        <v>1576.27</v>
      </c>
      <c r="C48" s="7" t="n">
        <v>149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9.  SUBSEQUENT EVENTSThe Managing Owner has performed its evaluation of subsequent events through March 21, 2022, the date the financial statements were issued. Based on such evaluation, no events were discovered that required adjustment to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 xml:space="preserve">Basis of Presentation — The financial statements have been prepared in conformity with accounting principles generally accepted (“U.S. GAAP”) in the United States (the “U.S.”) as detailed in the Financial Accounting Standards Board (“FASB”) Accounting Standards Codification (“Codification”). Certain reclassifications have been made to the prior period financial statements to conform to the current period presentation.The Trust is for U.S. GAAP purposes an investment company in accordance with FASB Codification 946 Financial Services – Investment Companies. </t>
        </is>
      </c>
    </row>
    <row r="5">
      <c r="A5" s="4" t="inlineStr">
        <is>
          <t>Investments</t>
        </is>
      </c>
      <c r="B5" s="4" t="inlineStr">
        <is>
          <t>Investments — The Trust records its transactions in futures and forward currency contracts and U.S. Treasury notes including related income and expenses on a trade date basis.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Investments in U.S. Treasury notes are valued at fair value based on the midpoint of bid/ask quotations reported daily at 3 pm EST by Bloomberg. The Trust amortizes premiums and accretes discounts on U.S. Treasury notes. Such securities are normally on deposit with financial institutions (see Note 6) as collateral for performance of the Trust’s trading obligations with respect to derivative contracts or are held for safekeeping in a custody account at HSBC Bank USA, N.A.</t>
        </is>
      </c>
    </row>
    <row r="6">
      <c r="A6" s="4" t="inlineStr">
        <is>
          <t>Cash And Cash Equivalents</t>
        </is>
      </c>
      <c r="B6" s="4" t="inlineStr">
        <is>
          <t>Cash and Cash Equivalents — Cash and cash equivalents includes cash and investments in Dreyfus Treasury Prime Cash Management, a short term U.S. government securities money market fund, that is readily convertible to cash and has an original maturity of 90 days or less.</t>
        </is>
      </c>
    </row>
    <row r="7">
      <c r="A7" s="4" t="inlineStr">
        <is>
          <t>Cash Denominated In Foreign Currencies</t>
        </is>
      </c>
      <c r="B7" s="4" t="inlineStr">
        <is>
          <t>Cash Denominated in Foreign Currencies — Includes foreign currency cash held at the Trust’s trading counterparties. Foreign cash deficits, if applicable, are presented in the liabilities section of the Statements of Financial Condition.</t>
        </is>
      </c>
    </row>
    <row r="8">
      <c r="A8" s="4" t="inlineStr">
        <is>
          <t>Foreign Currency Translation</t>
        </is>
      </c>
      <c r="B8" s="4" t="inlineStr">
        <is>
          <t>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t>
        </is>
      </c>
    </row>
    <row r="9">
      <c r="A9" s="4" t="inlineStr">
        <is>
          <t>Income Taxes</t>
        </is>
      </c>
      <c r="B9" s="4" t="inlineStr">
        <is>
          <t>Income Taxes — The Trust is treated as a limited partnership for federal and state income tax reporting purposes. Accordingly, the Trust prepares calendar year U.S. federal and applicable state tax returns and reports to the Unitholders their allocable units of the Trust’s income, expenses and trading gains or losses. No provision for income taxes has been made in the accompanying financial statements as the Unitholders are responsible for the payment of taxes.Income Taxes (Topic 740) of the Codification clarifies the accounting for uncertainty in tax positions.  This requires that the Trust recognize in its financial statements the impact of any uncertain tax positions. Based on a review of the Trust’s open tax years, 2018 to 2021, the Managing Owner has determined that no reserves for uncertain tax positions were required.</t>
        </is>
      </c>
    </row>
    <row r="10">
      <c r="A10" s="4" t="inlineStr">
        <is>
          <t>Estimates</t>
        </is>
      </c>
      <c r="B10" s="4" t="inlineStr">
        <is>
          <t>Estimates — The preparation of financial statements in conformity with U.S. GAAP requires management to make estimates and assumptions that affect the amounts and disclosures reported in the financial statements. Actual results could differ from these estimates.</t>
        </is>
      </c>
    </row>
    <row r="11">
      <c r="A11" s="4" t="inlineStr">
        <is>
          <t>Right Of Offset</t>
        </is>
      </c>
      <c r="B11" s="4" t="inlineStr">
        <is>
          <t>Right of Offset — The customer agreements between the Trust, the Futures Clearing Brokers and the FX Prime Brokers gives the Trust the legal right to net unrealized gains and losses on open futures and foreign currency contracts. The Trust netted, for financial reporting purposes, the unrealized gains and losses on open futures and forward currency contracts on the Statements of Financial Condition as the criteria under ASC 210-20, “Balance Sheet,” were met.</t>
        </is>
      </c>
    </row>
    <row r="12">
      <c r="A12" s="4" t="inlineStr">
        <is>
          <t>Fair Value of Financial Instruments</t>
        </is>
      </c>
      <c r="B12" s="4" t="inlineStr">
        <is>
          <t>Fair Value of Financial Instruments — The fair value of the Trust’s assets and liabilities which qualify as financial instruments under the Fair Value Measurements (Topic 820)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Level 1 — Unadjusted quoted prices in active markets that are accessible at the measurement date for identical, unrestricted assets or liabilities;Level 2 — Quoted prices in markets that are not active or financial instruments for which all significant inputs are observable either directly or indirectly;Level 3 — Prices or valuations that require inputs that are both significant to the fair value measurement and unobservable. In determining fair value, the Trust separates its investments into two categories: cash instruments and derivative contracts.</t>
        </is>
      </c>
    </row>
    <row r="13">
      <c r="A13" s="4" t="inlineStr">
        <is>
          <t>Cash Instruments</t>
        </is>
      </c>
      <c r="B13" s="4" t="inlineStr">
        <is>
          <t>Cash Instruments — The Trust’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Managing Owner of the Trust does not adjust the quoted price for such instruments even in situations where the Trust holds a large position and a sale could reasonably impact the quoted price.</t>
        </is>
      </c>
    </row>
    <row r="14">
      <c r="A14" s="4" t="inlineStr">
        <is>
          <t>Derivative Contracts</t>
        </is>
      </c>
      <c r="B14" s="4" t="inlineStr">
        <is>
          <t xml:space="preserve">Derivative Contracts — Derivative contracts can be exchange-traded or over-the-counter (“OTC”). Exchange-traded futures contracts are valued based on quoted closing settlement prices and typically fall within Level 1 of the fair value hierarchy.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Trust may be in between these periods. The Managing Ow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The following table represents the Trust’s investments by hierarchical level as of December 31, 2021 and 2020 in valuing the Trust’s investments at fair value. At December 31, 2021 and 2020, the Trust held no assets or liabilities classified in Level 3. Financial Assets and Liabilities at Fair Value as of December 31, 2021           Level 1 Level 2 Total       U.S. Treasury notes (1) $      91,325,152  $                   -  $   91,325,152 Short-term money market fund*  7,411,202   -  7,411,202 Exchange-traded futures contracts      Currencies  3,900   -  3,900 Energies  480,859   -  480,859 Grains  18,160   -  18,160 Interest rates  (769,383)  -  (769,383)Livestock  (250)  -  (250)Metals  132,095   -  132,095 Softs  (10,307)  -  (10,307)Stock indices  216,363   -  216,363        Total exchange-traded futures contracts  71,437   -  71,437        Over-the-counter forward currency contracts   -  (329,382)  (329,382)       Total futures and forward currency contracts (2)  71,437   (329,382)  (257,945)       Total financial assets and liabilities at fair value $      98,807,791  $      (329,382) $   98,478,409        Per line item in the Statements of Financial Condition      (1)      Investments in U.S. Treasury notes held in equity trading accounts as collateral $   16,826,505 Investments in U.S. Treasury notes   74,498,647 Total investments in U.S. Treasury notes $   91,325,152        (2)      Net unrealized appreciation on open futures and forward currency contracts $        393,615 Net unrealized depreciation on open futures and forward currency contracts  (651,560)Total net unrealized depreciation on open futures and forward currency contracts $      (257,945)       *The short-term money market fund is included in Cash and Cash Equivalents on the Statements  of Financial Condition.        ‎  Financial Assets and Liabilities at Fair Value as of December 31, 2020           Level 1 Level 2 Total       U.S. Treasury notes (1) $      97,548,004  $                   -  $   97,548,004 Short-term money market fund*  8,646,731   -  8,646,731 Exchange-traded futures contracts      Energies  233,730   -  233,730 Grains  525,977   -  525,977 Interest rates  353,091   -  353,091 Livestock  (1,230)  -  (1,230)Metals  843,528   -  843,528 Softs  36,908   -  36,908 Stock indices  911,337   -  911,337        Total exchange-traded futures contracts  2,903,341   -  2,903,341        Over-the-counter forward currency contracts   -  300,273   300,273        Total futures and forward currency contracts (2)  2,903,341   300,273   3,203,614        Total financial assets and liabilities at fair value $    109,098,076  $        300,273  $ 109,398,349        Per line item in the Statements of Financial Condition      (1)      Investments in U.S. Treasury notes held in equity trading accounts as collateral $   16,247,017 Investments in U.S. Treasury notes   81,300,987 Total investments in U.S. Treasury notes $   97,548,004        (2)      Net unrealized appreciation on open futures and forward currency contracts $     3,225,128 Net unrealized depreciation on open futures and forward currency contracts  (21,514)Total net unrealized appreciation on open futures and forward currency contracts $     3,203,614        *The short-term money market fund is included in Cash and Cash Equivalents on the Statements  of Financial Cond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Financial Assets And Liabilities At Fair Value</t>
        </is>
      </c>
      <c r="B4" s="4" t="inlineStr">
        <is>
          <t xml:space="preserve"> Financial Assets and Liabilities at Fair Value as of December 31, 2021           Level 1 Level 2 Total       U.S. Treasury notes (1) $      91,325,152  $                   -  $   91,325,152 Short-term money market fund*  7,411,202   -  7,411,202 Exchange-traded futures contracts      Currencies  3,900   -  3,900 Energies  480,859   -  480,859 Grains  18,160   -  18,160 Interest rates  (769,383)  -  (769,383)Livestock  (250)  -  (250)Metals  132,095   -  132,095 Softs  (10,307)  -  (10,307)Stock indices  216,363   -  216,363        Total exchange-traded futures contracts  71,437   -  71,437        Over-the-counter forward currency contracts   -  (329,382)  (329,382)       Total futures and forward currency contracts (2)  71,437   (329,382)  (257,945)       Total financial assets and liabilities at fair value $      98,807,791  $      (329,382) $   98,478,409        Per line item in the Statements of Financial Condition      (1)      Investments in U.S. Treasury notes held in equity trading accounts as collateral $   16,826,505 Investments in U.S. Treasury notes   74,498,647 Total investments in U.S. Treasury notes $   91,325,152        (2)      Net unrealized appreciation on open futures and forward currency contracts $        393,615 Net unrealized depreciation on open futures and forward currency contracts  (651,560)Total net unrealized depreciation on open futures and forward currency contracts $      (257,945)       *The short-term money market fund is included in Cash and Cash Equivalents on the Statements  of Financial Condition.        ‎  Financial Assets and Liabilities at Fair Value as of December 31, 2020           Level 1 Level 2 Total       U.S. Treasury notes (1) $      97,548,004  $                   -  $   97,548,004 Short-term money market fund*  8,646,731   -  8,646,731 Exchange-traded futures contracts      Energies  233,730   -  233,730 Grains  525,977   -  525,977 Interest rates  353,091   -  353,091 Livestock  (1,230)  -  (1,230)Metals  843,528   -  843,528 Softs  36,908   -  36,908 Stock indices  911,337   -  911,337        Total exchange-traded futures contracts  2,903,341   -  2,903,341        Over-the-counter forward currency contracts   -  300,273   300,273        Total futures and forward currency contracts (2)  2,903,341   300,273   3,203,614        Total financial assets and liabilities at fair value $    109,098,076  $        300,273  $ 109,398,349        Per line item in the Statements of Financial Condition      (1)      Investments in U.S. Treasury notes held in equity trading accounts as collateral $   16,247,017 Investments in U.S. Treasury notes   81,300,987 Total investments in U.S. Treasury notes $   97,548,004        (2)      Net unrealized appreciation on open futures and forward currency contracts $     3,225,128 Net unrealized depreciation on open futures and forward currency contracts  (21,514)Total net unrealized appreciation on open futures and forward currency contracts $     3,203,614        *The short-term money market fund is included in Cash and Cash Equivalents on the Statements  of Financial Cond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ust Agreement (Tables)</t>
        </is>
      </c>
      <c r="B1" s="2" t="inlineStr">
        <is>
          <t>12 Months Ended</t>
        </is>
      </c>
    </row>
    <row r="2">
      <c r="B2" s="2" t="inlineStr">
        <is>
          <t>Dec. 31, 2021</t>
        </is>
      </c>
    </row>
    <row r="3">
      <c r="A3" s="3" t="inlineStr">
        <is>
          <t>Trust Agreement [Abstract]</t>
        </is>
      </c>
    </row>
    <row r="4">
      <c r="A4" s="4" t="inlineStr">
        <is>
          <t>Schedule Of Brokerage Rates Based On Net Capital Investment Levels Or Investments In Asset-based Fee Or Fixed Fee Investment Programs</t>
        </is>
      </c>
      <c r="B4" s="4" t="inlineStr">
        <is>
          <t xml:space="preserve">      Net Capital Investments           Brokerage Fees       $100,000–$499,999                6.50 % $500,000–$999,999                6.00   Greater than $1,000,000                5.50   Asset-based or fixed fee investment programs                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bstract]</t>
        </is>
      </c>
    </row>
    <row r="4">
      <c r="A4" s="4" t="inlineStr">
        <is>
          <t>Schedule Of Net Unrealized Appreciation (Depreciation) On Futures And Forward Currency Contracts By Settlement Currency Type</t>
        </is>
      </c>
      <c r="B4" s="4" t="inlineStr">
        <is>
          <t xml:space="preserve">              As of December 31,   2021   2020   Total Net     Total Net     Unrealized     Unrealized     Appreciation Percent   Appreciation Percent Currency Type (Depreciation) of Total   (Depreciation) of Total             Australian dollar $           (60,710)  23.54 %  $             20,687   0.65 %Brazilian real  1,784   (0.69)    2,036   0.06  British pound  (340,215)  131.89     93,550   2.92  Canadian dollar  151,929   (58.90)    50,750   1.58  Euro  (96,332)  37.35     69,475   2.17  Hong Kong dollar  (6,182)  2.40     329,215   10.28  Japanese yen  (110,891)  42.99     7,165   0.22  Korean won  10,399   (4.03)    -  - Malaysian ringgit  6,615   (2.56)    (454)  (0.01) Norwegian krone  23,788   (9.22)    27,236   0.85  Polish zloty  32,686   (12.67)    5,540   0.17  Singapore dollar  6,976   (2.70)    2,494   0.08  South African rand  (46,341)  17.97     (850)  (0.03) Swedish krona  125,959   (48.83)    (36,967)  (1.15) Taiwan dollar  -  -    4,431   0.14  Thai baht  (669)  0.26     (868)  (0.03) U.S. dollar  43,259   (16.80)    2,630,174   82.10              Total $         (257,945)  100.00 %  $        3,203,614   100.00 %</t>
        </is>
      </c>
    </row>
    <row r="5">
      <c r="A5" s="4" t="inlineStr">
        <is>
          <t>Fair Value Of Futures And Forward Currency Contracts</t>
        </is>
      </c>
      <c r="B5" s="4" t="inlineStr">
        <is>
          <t xml:space="preserve">‎  Fair Value of Futures and Forward Currency Contracts at December 31, 2021                     Net Unrealized Fair Value - Long Positions Fair Value - Short Positions Gain (Loss) onSectorGains Losses Gains Losses Open Positions          Futures contracts:         Currencies$               3,294  $                      -  $               3,681  $             (3,075) $               3,900 Energies 529,921   (106,786)  90,530   (32,806)  480,859 Grains 76,010   (65,895)  57,113   (49,068)  18,160 Interest rates 170,435   (983,413)  48,422   (4,827)  (769,383)Livestock -  (4,720)  4,510   (40)  (250)Metals 1,079,527   (41,857)  21,586   (927,161)  132,095 Softs 5,945   (21,729)  17,898   (12,421)  (10,307)Stock indices 397,424   (212,957)  155,690   (123,794)  216,363           Total futures contracts 2,262,556   (1,437,357)  399,430   (1,153,192)  71,437           Forward currency contracts 2,051,702   (590,106)  604,678   (2,395,656)  (329,382)          Total futures and          forward currency contracts$        4,314,258  $      (2,027,463) $        1,004,108  $      (3,548,848) $         (257,945) ‎  Fair Value of Futures and Forward Currency Contracts at December 31, 2020                     Net Unrealized Fair Value - Long Positions Fair Value - Short Positions Gain (Loss) onSectorGains Losses Gains Losses Open Positions          Futures contracts:         Energies$            161,072  $            (23,042) $            139,340  $            (43,640) $            233,730 Grains 581,440   (50)  -  (55,413)  525,977 Interest rates 432,675   (75,401)  -  (4,183)  353,091 Livestock -  -  370   (1,600)  (1,230)Metals 1,210,410   (150,485)  111,678   (328,075)  843,528 Softs 56,897   (171)  170   (19,988)  36,908 Stock indices 886,471   (98,865)  128,824   (5,093)  911,337           Total futures contracts 3,328,965   (348,014)  380,382   (457,992)  2,903,341           Forward currency contracts 2,106,424   (469,018)  505,995   (1,843,128)  300,273           Total futures and          forward currency contracts$         5,435,389  $          (817,032) $            886,377  $       (2,301,120) $         3,203,614  </t>
        </is>
      </c>
    </row>
    <row r="6">
      <c r="A6" s="4" t="inlineStr">
        <is>
          <t>Schedule Of Trading Gains (Losses) Of Futures And Forward Currency Contracts</t>
        </is>
      </c>
      <c r="B6" s="4" t="inlineStr">
        <is>
          <t xml:space="preserve">    Sector2021 2020    Futures contracts:     Currencies$                 53,604  $                          -   Energies 5,750,585   3,232,623   Grains (387,914)  1,187,589   Interest rates 2,381,115   (4,970,130)  Livestock (55,680)  307,570   Metals 242,941   613,103   Softs (761,420)  (331,892)  Stock indices 8,804,418   (18,806,803)    Total futures contracts 16,027,649   (18,767,940)    Forward currency contracts (5,188,222)  3,929,885     Total futures and forward currency contracts$          10,839,427  $        (14,838,055)</t>
        </is>
      </c>
    </row>
    <row r="7">
      <c r="A7" s="4" t="inlineStr">
        <is>
          <t>Schedule Of Average Notional Value By Sector Of Futures And Forward Currency Contracts</t>
        </is>
      </c>
      <c r="B7" s="4" t="inlineStr">
        <is>
          <t xml:space="preserve">         2021 2020SectorLong Positions Short Positions Long Positions Short Positions        Futures contracts:       Currencies$            507,413  $         1,551,660  $                        -  $                        - Energies 20,861,257   1,608,167   9,639,167   5,961,013 Grains 5,699,106   7,589,449   5,817,963   3,913,553 Interest rates 222,190,366   34,847,789   220,208,494   46,276,995 Livestock 362,640   406,468   124,126   135,964 Metals 14,811,181   1,272,557   15,114,780   1,864,009 Softs 1,331,390   1,587,749   1,319,494   1,023,819 Stock indices 62,427,990   18,716,905   60,463,823   10,237,759         Total futures       contracts 328,191,343   67,580,744   312,687,847   69,413,112         Forward currency       contracts 44,917,764   42,986,899   44,168,441   23,069,273         Total average       notional$     373,109,107  $     110,567,643  $     356,856,288  $       92,482,385 </t>
        </is>
      </c>
    </row>
    <row r="8">
      <c r="A8" s="4" t="inlineStr">
        <is>
          <t>Offsetting Of Derivative Assets And Liabilities</t>
        </is>
      </c>
      <c r="B8" s="4" t="inlineStr">
        <is>
          <t xml:space="preserve">Offsetting of derivative assets and liabilities at December 31, 2021          Gross amounts of‎recognized Assets Gross amounts offset in‎the Statement of Financial‎Condition Net amounts of Assets‎presented in the Statement‎of Financial ConditionAssets      Futures contracts      Counterparty J $               427,739 $                    (276,360) $                         151,379Counterparty L  1,803,193  (1,560,957)  242,236       Total assets $            2,230,932 $                 (1,837,317) $                         393,615                Gross amounts of‎recognized Liabilities Gross amounts offset in‎the Statement of Financial‎Condition Net amounts of Liabilities‎presented in the Statement‎of Financial ConditionLiabilities      Futures contracts      Counterparty C $               753,232 $                    (431,054) $                         322,178Total futures contracts  753,232  (431,054)  322,178       Forward currency contracts      Counterparty G  1,329,917  (1,031,426)  298,491Counterparty K  1,655,845  (1,624,954)  30,891Total forward currency contracts  2,985,762  (2,656,380)  329,382       Total liabilities $            3,738,994 $                 (3,087,434) $                         651,560 ‎                Amounts Not Offset in the Statement of Financial Condition  Counterparty Net amounts of Assets‎presented in the Statement‎of Financial Condition Financial Instruments Collateral Received(1)(2) Net Amount(3)         Counterparty J $                  151,379 $                - $      (151,379) $                   -Counterparty L  242,236  -  (242,236)  -         Total $                  393,615 $                - $      (393,615) $                   -             Amounts Not Offset in the Statement of Financial Condition  Counterparty Net amounts of Liabilities‎presented in the Statement‎of Financial Condition Financial Instruments Collateral Pledged(1)(2) Net Amount(4)         Counterparty C $                  322,178 $                - $      (322,178) $                   -Counterparty G  298,491  -  (298,491)  -Counterparty K  30,891  -  (30,891)  -         Total $                  651,560 $                - $      (651,560) $                   -         (1) Collateral received includes trades made on exchanges. These trades are subject to central counterparty clearing where settlement is guaranteed by the exchange. Collateral pledged includes both cash and U.S. Treasury notes held at each respective counterparty.(2) Collateral disclosed is limited to an amount not to exceed 100% of the net amount of assets presented in the Statements of Financial Condition, for each respective counterparty.(3) Net amount represents the amount that is subject to loss in the event of a counterparty failure as of December 31, 2021.(4) Net amount represents the amounts owed by the Trust to each counterparty as of December 31, 2021.  ‎  Offsetting of derivative assets and liabilities at December 31, 2020          Gross amounts of‎recognized Assets Gross amounts offset in‎the Statement of Financial‎Condition Net amounts of Assets‎presented in the Statement‎of Financial ConditionAssets      Futures contracts      Counterparty C $               715,230 $                    (132,014) $                         583,216Counterparty J  424,187  (43,675)  380,512Counterparty L  2,569,930  (630,317)  1,939,613Total futures contracts $            3,709,347 $                    (806,006) $                      2,903,341       Forward currency contracts      Counterparty G  1,205,861  (884,074)  321,787       Total assets $            4,915,208 $                 (1,690,080) $                      3,225,128                Gross amounts of‎recognized Liabilities Gross amounts offset in‎the Statement of Financial‎Condition Net amounts of Liabilities‎presented in the Statement‎of Financial ConditionLiabilities      Forward currency contracts      Counterparty K  1,428,072  (1,406,558)  21,514       Total liabilities $            1,428,072 $                 (1,406,558) $                           21,514       ‎                 Amounts Not Offset in the Statement of Financial Condition  Counterparty Net amounts of Assets‎presented in the Statement‎of Financial Condition Financial Instruments Collateral Received(1)(2) Net Amount(3)         Counterparty C $                  583,216 $                - $      (583,216) $                   -Counterparty G  321,787  -  -  321,787Counterparty J  380,512  -  (380,512)  -Counterparty L  1,939,613  -  (1,939,613)  -         Total $               3,225,128 $                - $   (2,903,341) $       321,787             Amounts Not Offset in the Statement of Financial Condition  Counterparty Net amounts of Liabilities‎presented in the Statement‎of Financial Condition Financial Instruments Collateral Pledged(1)(2) Net Amount(4)         Counterparty K $                    21,514 $                - $        (21,514) $                   -         Total $                    21,514 $                - $        (21,514) $                   -         (1) Collateral received includes trades made on exchanges. These trades are subject to central counterparty clearing where settlement is guaranteed by the exchange. Collateral pledged includes both cash and U.S. Treasury notes held at each respective counterparty.(2) Collateral disclosed is limited to an amount not to exceed 100% of the net amount of assets presented in the Statements of Financial Condition, for each respective counterparty.(3) Net amount represents the amount that is subject to loss in the event of a counterparty failure as of December 31, 2020.(4) Net amount represents the amounts owed by the Trust to each counterparty as of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Highlights (Tables)</t>
        </is>
      </c>
      <c r="B1" s="2" t="inlineStr">
        <is>
          <t>12 Months Ended</t>
        </is>
      </c>
    </row>
    <row r="2">
      <c r="B2" s="2" t="inlineStr">
        <is>
          <t>Dec. 31, 2021</t>
        </is>
      </c>
    </row>
    <row r="3">
      <c r="A3" s="3" t="inlineStr">
        <is>
          <t>Financial Highlights [Abstract]</t>
        </is>
      </c>
    </row>
    <row r="4">
      <c r="A4" s="4" t="inlineStr">
        <is>
          <t>Schedule Of Weighted Average Number Of Units For Each Series</t>
        </is>
      </c>
      <c r="B4" s="4" t="inlineStr">
        <is>
          <t xml:space="preserve">       Years ended December 31,Date of first issuance 2021 2020        Series 1 66,860.519  80,473.632 July 23, 2001Series 3 12,299.707  17,481.806 September 1, 2009Series 4 4,045.920  4,206.832 November 1, 2010Series 5 3,476.818  3,267.128 April 1,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Organization (Narrative) (Details) - USD ($)</t>
        </is>
      </c>
      <c r="B1" s="2" t="inlineStr">
        <is>
          <t>1 Months Ended</t>
        </is>
      </c>
      <c r="C1" s="2" t="inlineStr">
        <is>
          <t>12 Months Ended</t>
        </is>
      </c>
    </row>
    <row r="2">
      <c r="B2" s="2" t="inlineStr">
        <is>
          <t>Jul. 23, 2001</t>
        </is>
      </c>
      <c r="C2" s="2" t="inlineStr">
        <is>
          <t>Dec. 31, 2021</t>
        </is>
      </c>
    </row>
    <row r="3">
      <c r="A3" s="3" t="inlineStr">
        <is>
          <t>Organization [Line Items]</t>
        </is>
      </c>
    </row>
    <row r="4">
      <c r="A4" s="4" t="inlineStr">
        <is>
          <t>Minimum capital investment</t>
        </is>
      </c>
      <c r="C4" s="6" t="n">
        <v>500000</v>
      </c>
    </row>
    <row r="5">
      <c r="A5" s="4" t="inlineStr">
        <is>
          <t>Trust dissolution date</t>
        </is>
      </c>
      <c r="C5" s="4" t="inlineStr">
        <is>
          <t>Dec. 31,
		2031</t>
        </is>
      </c>
    </row>
    <row r="6">
      <c r="A6" s="4" t="inlineStr">
        <is>
          <t>Millburn Ridgefield Corporation [Member]</t>
        </is>
      </c>
    </row>
    <row r="7">
      <c r="A7" s="3" t="inlineStr">
        <is>
          <t>Organization [Line Items]</t>
        </is>
      </c>
    </row>
    <row r="8">
      <c r="A8" s="4" t="inlineStr">
        <is>
          <t>Minimum percentage of ownership</t>
        </is>
      </c>
      <c r="C8" s="4" t="inlineStr">
        <is>
          <t>1.00%</t>
        </is>
      </c>
    </row>
    <row r="9">
      <c r="A9" s="4" t="inlineStr">
        <is>
          <t>Millburn Ridgefield Corporation [Member]</t>
        </is>
      </c>
    </row>
    <row r="10">
      <c r="A10" s="3" t="inlineStr">
        <is>
          <t>Organization [Line Items]</t>
        </is>
      </c>
    </row>
    <row r="11">
      <c r="A11" s="4" t="inlineStr">
        <is>
          <t>Original trust capital</t>
        </is>
      </c>
      <c r="B11" s="6" t="n">
        <v>400</v>
      </c>
    </row>
    <row r="12">
      <c r="A12" s="4" t="inlineStr">
        <is>
          <t>Initial Unitholder [Member]</t>
        </is>
      </c>
    </row>
    <row r="13">
      <c r="A13" s="3" t="inlineStr">
        <is>
          <t>Organization [Line Items]</t>
        </is>
      </c>
    </row>
    <row r="14">
      <c r="A14" s="4" t="inlineStr">
        <is>
          <t>Original trust capital</t>
        </is>
      </c>
      <c r="B14" s="6" t="n">
        <v>16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Narrative) (Details)</t>
        </is>
      </c>
      <c r="B1" s="2" t="inlineStr">
        <is>
          <t>12 Months Ended</t>
        </is>
      </c>
    </row>
    <row r="2">
      <c r="B2" s="2" t="inlineStr">
        <is>
          <t>Dec. 31, 2021</t>
        </is>
      </c>
    </row>
    <row r="3">
      <c r="A3" s="4" t="inlineStr">
        <is>
          <t>Tax Year 2016 [Member]</t>
        </is>
      </c>
    </row>
    <row r="4">
      <c r="A4" s="4" t="inlineStr">
        <is>
          <t>Trust’s open tax years</t>
        </is>
      </c>
      <c r="B4" s="4" t="inlineStr">
        <is>
          <t>2018</t>
        </is>
      </c>
    </row>
    <row r="5">
      <c r="A5" s="4" t="inlineStr">
        <is>
          <t>Tax Year 2019 [Member]</t>
        </is>
      </c>
    </row>
    <row r="6">
      <c r="A6" s="4" t="inlineStr">
        <is>
          <t>Trust’s open tax years</t>
        </is>
      </c>
      <c r="B6" s="4" t="inlineStr">
        <is>
          <t>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inancial Assets And Liabilities At Fair Value) (Details) - USD ($)</t>
        </is>
      </c>
      <c r="B1" s="2" t="inlineStr">
        <is>
          <t>Dec. 31, 2021</t>
        </is>
      </c>
      <c r="C1" s="2" t="inlineStr">
        <is>
          <t>Dec. 31, 2020</t>
        </is>
      </c>
    </row>
    <row r="2">
      <c r="A2" s="3" t="inlineStr">
        <is>
          <t>Fair Value, Balance Sheet Grouping, Financial Statement Captions [Line Items]</t>
        </is>
      </c>
    </row>
    <row r="3">
      <c r="A3" s="4" t="inlineStr">
        <is>
          <t>Investments in U.S. Treasury notes held in equity trading accounts as collateral</t>
        </is>
      </c>
      <c r="B3" s="6" t="n">
        <v>16826505</v>
      </c>
      <c r="C3" s="6" t="n">
        <v>16247017</v>
      </c>
    </row>
    <row r="4">
      <c r="A4" s="4" t="inlineStr">
        <is>
          <t>Investments in U.S. Treasury notes held in custody</t>
        </is>
      </c>
      <c r="B4" s="5" t="n">
        <v>74498647</v>
      </c>
      <c r="C4" s="5" t="n">
        <v>81300987</v>
      </c>
    </row>
    <row r="5">
      <c r="A5" s="4" t="inlineStr">
        <is>
          <t>Total investments in U.S. Treasury notes</t>
        </is>
      </c>
      <c r="B5" s="5" t="n">
        <v>91325152</v>
      </c>
      <c r="C5" s="5" t="n">
        <v>97548004</v>
      </c>
    </row>
    <row r="6">
      <c r="A6" s="4" t="inlineStr">
        <is>
          <t>Short-term money market fund</t>
        </is>
      </c>
      <c r="B6" s="5" t="n">
        <v>7411202</v>
      </c>
      <c r="C6" s="5" t="n">
        <v>8646731</v>
      </c>
    </row>
    <row r="7">
      <c r="A7" s="4" t="inlineStr">
        <is>
          <t>Net unrealized appreciation on open futures and forward currency contracts</t>
        </is>
      </c>
      <c r="B7" s="5" t="n">
        <v>393615</v>
      </c>
      <c r="C7" s="5" t="n">
        <v>3225128</v>
      </c>
    </row>
    <row r="8">
      <c r="A8" s="4" t="inlineStr">
        <is>
          <t>Net unrealized depreciation on open futures and forward currency contracts</t>
        </is>
      </c>
      <c r="B8" s="5" t="n">
        <v>-651560</v>
      </c>
      <c r="C8" s="5" t="n">
        <v>-21514</v>
      </c>
    </row>
    <row r="9">
      <c r="A9" s="4" t="inlineStr">
        <is>
          <t>Total futures and forward currency contracts</t>
        </is>
      </c>
      <c r="B9" s="5" t="n">
        <v>-257945</v>
      </c>
      <c r="C9" s="5" t="n">
        <v>3203614</v>
      </c>
    </row>
    <row r="10">
      <c r="A10" s="4" t="inlineStr">
        <is>
          <t>Total financial assets and liabilities at fair value</t>
        </is>
      </c>
      <c r="B10" s="5" t="n">
        <v>98478409</v>
      </c>
      <c r="C10" s="5" t="n">
        <v>109398349</v>
      </c>
    </row>
    <row r="11">
      <c r="A11" s="4" t="inlineStr">
        <is>
          <t>Futures Contracts [Member]</t>
        </is>
      </c>
    </row>
    <row r="12">
      <c r="A12" s="3" t="inlineStr">
        <is>
          <t>Fair Value, Balance Sheet Grouping, Financial Statement Captions [Line Items]</t>
        </is>
      </c>
    </row>
    <row r="13">
      <c r="A13" s="4" t="inlineStr">
        <is>
          <t>Total futures and forward currency contracts</t>
        </is>
      </c>
      <c r="B13" s="5" t="n">
        <v>71437</v>
      </c>
      <c r="C13" s="5" t="n">
        <v>2903341</v>
      </c>
    </row>
    <row r="14">
      <c r="A14" s="4" t="inlineStr">
        <is>
          <t>Currencies [Member]</t>
        </is>
      </c>
    </row>
    <row r="15">
      <c r="A15" s="3" t="inlineStr">
        <is>
          <t>Fair Value, Balance Sheet Grouping, Financial Statement Captions [Line Items]</t>
        </is>
      </c>
    </row>
    <row r="16">
      <c r="A16" s="4" t="inlineStr">
        <is>
          <t>Total futures and forward currency contracts</t>
        </is>
      </c>
      <c r="B16" s="5" t="n">
        <v>3900</v>
      </c>
    </row>
    <row r="17">
      <c r="A17" s="4" t="inlineStr">
        <is>
          <t>Energies [Member]</t>
        </is>
      </c>
    </row>
    <row r="18">
      <c r="A18" s="3" t="inlineStr">
        <is>
          <t>Fair Value, Balance Sheet Grouping, Financial Statement Captions [Line Items]</t>
        </is>
      </c>
    </row>
    <row r="19">
      <c r="A19" s="4" t="inlineStr">
        <is>
          <t>Total futures and forward currency contracts</t>
        </is>
      </c>
      <c r="B19" s="5" t="n">
        <v>480859</v>
      </c>
      <c r="C19" s="5" t="n">
        <v>233730</v>
      </c>
    </row>
    <row r="20">
      <c r="A20" s="4" t="inlineStr">
        <is>
          <t>Grains [Member]</t>
        </is>
      </c>
    </row>
    <row r="21">
      <c r="A21" s="3" t="inlineStr">
        <is>
          <t>Fair Value, Balance Sheet Grouping, Financial Statement Captions [Line Items]</t>
        </is>
      </c>
    </row>
    <row r="22">
      <c r="A22" s="4" t="inlineStr">
        <is>
          <t>Total futures and forward currency contracts</t>
        </is>
      </c>
      <c r="B22" s="5" t="n">
        <v>18160</v>
      </c>
      <c r="C22" s="5" t="n">
        <v>525977</v>
      </c>
    </row>
    <row r="23">
      <c r="A23" s="4" t="inlineStr">
        <is>
          <t>Interest Rates [Member]</t>
        </is>
      </c>
    </row>
    <row r="24">
      <c r="A24" s="3" t="inlineStr">
        <is>
          <t>Fair Value, Balance Sheet Grouping, Financial Statement Captions [Line Items]</t>
        </is>
      </c>
    </row>
    <row r="25">
      <c r="A25" s="4" t="inlineStr">
        <is>
          <t>Total futures and forward currency contracts</t>
        </is>
      </c>
      <c r="B25" s="5" t="n">
        <v>-769383</v>
      </c>
      <c r="C25" s="5" t="n">
        <v>353091</v>
      </c>
    </row>
    <row r="26">
      <c r="A26" s="4" t="inlineStr">
        <is>
          <t>Livestock [Member]</t>
        </is>
      </c>
    </row>
    <row r="27">
      <c r="A27" s="3" t="inlineStr">
        <is>
          <t>Fair Value, Balance Sheet Grouping, Financial Statement Captions [Line Items]</t>
        </is>
      </c>
    </row>
    <row r="28">
      <c r="A28" s="4" t="inlineStr">
        <is>
          <t>Total futures and forward currency contracts</t>
        </is>
      </c>
      <c r="B28" s="5" t="n">
        <v>-250</v>
      </c>
      <c r="C28" s="5" t="n">
        <v>-1230</v>
      </c>
    </row>
    <row r="29">
      <c r="A29" s="4" t="inlineStr">
        <is>
          <t>Metals [Member]</t>
        </is>
      </c>
    </row>
    <row r="30">
      <c r="A30" s="3" t="inlineStr">
        <is>
          <t>Fair Value, Balance Sheet Grouping, Financial Statement Captions [Line Items]</t>
        </is>
      </c>
    </row>
    <row r="31">
      <c r="A31" s="4" t="inlineStr">
        <is>
          <t>Total futures and forward currency contracts</t>
        </is>
      </c>
      <c r="B31" s="5" t="n">
        <v>132095</v>
      </c>
      <c r="C31" s="5" t="n">
        <v>843528</v>
      </c>
    </row>
    <row r="32">
      <c r="A32" s="4" t="inlineStr">
        <is>
          <t>Softs [Member]</t>
        </is>
      </c>
    </row>
    <row r="33">
      <c r="A33" s="3" t="inlineStr">
        <is>
          <t>Fair Value, Balance Sheet Grouping, Financial Statement Captions [Line Items]</t>
        </is>
      </c>
    </row>
    <row r="34">
      <c r="A34" s="4" t="inlineStr">
        <is>
          <t>Total futures and forward currency contracts</t>
        </is>
      </c>
      <c r="B34" s="5" t="n">
        <v>-10307</v>
      </c>
      <c r="C34" s="5" t="n">
        <v>36908</v>
      </c>
    </row>
    <row r="35">
      <c r="A35" s="4" t="inlineStr">
        <is>
          <t>Stock Indices [Member]</t>
        </is>
      </c>
    </row>
    <row r="36">
      <c r="A36" s="3" t="inlineStr">
        <is>
          <t>Fair Value, Balance Sheet Grouping, Financial Statement Captions [Line Items]</t>
        </is>
      </c>
    </row>
    <row r="37">
      <c r="A37" s="4" t="inlineStr">
        <is>
          <t>Total futures and forward currency contracts</t>
        </is>
      </c>
      <c r="B37" s="5" t="n">
        <v>216363</v>
      </c>
      <c r="C37" s="5" t="n">
        <v>911337</v>
      </c>
    </row>
    <row r="38">
      <c r="A38" s="4" t="inlineStr">
        <is>
          <t>Forward Currency Contracts [Member]</t>
        </is>
      </c>
    </row>
    <row r="39">
      <c r="A39" s="3" t="inlineStr">
        <is>
          <t>Fair Value, Balance Sheet Grouping, Financial Statement Captions [Line Items]</t>
        </is>
      </c>
    </row>
    <row r="40">
      <c r="A40" s="4" t="inlineStr">
        <is>
          <t>Total futures and forward currency contracts</t>
        </is>
      </c>
      <c r="B40" s="5" t="n">
        <v>-329382</v>
      </c>
      <c r="C40" s="5" t="n">
        <v>300273</v>
      </c>
    </row>
    <row r="41">
      <c r="A41" s="4" t="inlineStr">
        <is>
          <t>Level 1 [Member]</t>
        </is>
      </c>
    </row>
    <row r="42">
      <c r="A42" s="3" t="inlineStr">
        <is>
          <t>Fair Value, Balance Sheet Grouping, Financial Statement Captions [Line Items]</t>
        </is>
      </c>
    </row>
    <row r="43">
      <c r="A43" s="4" t="inlineStr">
        <is>
          <t>Total investments in U.S. Treasury notes</t>
        </is>
      </c>
      <c r="B43" s="5" t="n">
        <v>91325152</v>
      </c>
      <c r="C43" s="5" t="n">
        <v>97548004</v>
      </c>
    </row>
    <row r="44">
      <c r="A44" s="4" t="inlineStr">
        <is>
          <t>Short-term money market fund</t>
        </is>
      </c>
      <c r="B44" s="5" t="n">
        <v>7411202</v>
      </c>
      <c r="C44" s="5" t="n">
        <v>8646731</v>
      </c>
    </row>
    <row r="45">
      <c r="A45" s="4" t="inlineStr">
        <is>
          <t>Total futures and forward currency contracts</t>
        </is>
      </c>
      <c r="B45" s="5" t="n">
        <v>71437</v>
      </c>
      <c r="C45" s="5" t="n">
        <v>2903341</v>
      </c>
    </row>
    <row r="46">
      <c r="A46" s="4" t="inlineStr">
        <is>
          <t>Total financial assets and liabilities at fair value</t>
        </is>
      </c>
      <c r="B46" s="5" t="n">
        <v>98807791</v>
      </c>
      <c r="C46" s="5" t="n">
        <v>109098076</v>
      </c>
    </row>
    <row r="47">
      <c r="A47" s="4" t="inlineStr">
        <is>
          <t>Level 1 [Member] | Futures Contracts [Member]</t>
        </is>
      </c>
    </row>
    <row r="48">
      <c r="A48" s="3" t="inlineStr">
        <is>
          <t>Fair Value, Balance Sheet Grouping, Financial Statement Captions [Line Items]</t>
        </is>
      </c>
    </row>
    <row r="49">
      <c r="A49" s="4" t="inlineStr">
        <is>
          <t>Total futures and forward currency contracts</t>
        </is>
      </c>
      <c r="B49" s="5" t="n">
        <v>71437</v>
      </c>
      <c r="C49" s="5" t="n">
        <v>2903341</v>
      </c>
    </row>
    <row r="50">
      <c r="A50" s="4" t="inlineStr">
        <is>
          <t>Level 1 [Member] | Currencies [Member]</t>
        </is>
      </c>
    </row>
    <row r="51">
      <c r="A51" s="3" t="inlineStr">
        <is>
          <t>Fair Value, Balance Sheet Grouping, Financial Statement Captions [Line Items]</t>
        </is>
      </c>
    </row>
    <row r="52">
      <c r="A52" s="4" t="inlineStr">
        <is>
          <t>Total futures and forward currency contracts</t>
        </is>
      </c>
      <c r="B52" s="5" t="n">
        <v>3900</v>
      </c>
    </row>
    <row r="53">
      <c r="A53" s="4" t="inlineStr">
        <is>
          <t>Level 1 [Member] | Energies [Member]</t>
        </is>
      </c>
    </row>
    <row r="54">
      <c r="A54" s="3" t="inlineStr">
        <is>
          <t>Fair Value, Balance Sheet Grouping, Financial Statement Captions [Line Items]</t>
        </is>
      </c>
    </row>
    <row r="55">
      <c r="A55" s="4" t="inlineStr">
        <is>
          <t>Total futures and forward currency contracts</t>
        </is>
      </c>
      <c r="B55" s="5" t="n">
        <v>480859</v>
      </c>
      <c r="C55" s="5" t="n">
        <v>233730</v>
      </c>
    </row>
    <row r="56">
      <c r="A56" s="4" t="inlineStr">
        <is>
          <t>Level 1 [Member] | Grains [Member]</t>
        </is>
      </c>
    </row>
    <row r="57">
      <c r="A57" s="3" t="inlineStr">
        <is>
          <t>Fair Value, Balance Sheet Grouping, Financial Statement Captions [Line Items]</t>
        </is>
      </c>
    </row>
    <row r="58">
      <c r="A58" s="4" t="inlineStr">
        <is>
          <t>Total futures and forward currency contracts</t>
        </is>
      </c>
      <c r="B58" s="5" t="n">
        <v>18160</v>
      </c>
      <c r="C58" s="5" t="n">
        <v>525977</v>
      </c>
    </row>
    <row r="59">
      <c r="A59" s="4" t="inlineStr">
        <is>
          <t>Level 1 [Member] | Interest Rates [Member]</t>
        </is>
      </c>
    </row>
    <row r="60">
      <c r="A60" s="3" t="inlineStr">
        <is>
          <t>Fair Value, Balance Sheet Grouping, Financial Statement Captions [Line Items]</t>
        </is>
      </c>
    </row>
    <row r="61">
      <c r="A61" s="4" t="inlineStr">
        <is>
          <t>Total futures and forward currency contracts</t>
        </is>
      </c>
      <c r="B61" s="5" t="n">
        <v>-769383</v>
      </c>
      <c r="C61" s="5" t="n">
        <v>353091</v>
      </c>
    </row>
    <row r="62">
      <c r="A62" s="4" t="inlineStr">
        <is>
          <t>Level 1 [Member] | Livestock [Member]</t>
        </is>
      </c>
    </row>
    <row r="63">
      <c r="A63" s="3" t="inlineStr">
        <is>
          <t>Fair Value, Balance Sheet Grouping, Financial Statement Captions [Line Items]</t>
        </is>
      </c>
    </row>
    <row r="64">
      <c r="A64" s="4" t="inlineStr">
        <is>
          <t>Total futures and forward currency contracts</t>
        </is>
      </c>
      <c r="B64" s="5" t="n">
        <v>-250</v>
      </c>
      <c r="C64" s="5" t="n">
        <v>-1230</v>
      </c>
    </row>
    <row r="65">
      <c r="A65" s="4" t="inlineStr">
        <is>
          <t>Level 1 [Member] | Metals [Member]</t>
        </is>
      </c>
    </row>
    <row r="66">
      <c r="A66" s="3" t="inlineStr">
        <is>
          <t>Fair Value, Balance Sheet Grouping, Financial Statement Captions [Line Items]</t>
        </is>
      </c>
    </row>
    <row r="67">
      <c r="A67" s="4" t="inlineStr">
        <is>
          <t>Total futures and forward currency contracts</t>
        </is>
      </c>
      <c r="B67" s="5" t="n">
        <v>132095</v>
      </c>
      <c r="C67" s="5" t="n">
        <v>843528</v>
      </c>
    </row>
    <row r="68">
      <c r="A68" s="4" t="inlineStr">
        <is>
          <t>Level 1 [Member] | Softs [Member]</t>
        </is>
      </c>
    </row>
    <row r="69">
      <c r="A69" s="3" t="inlineStr">
        <is>
          <t>Fair Value, Balance Sheet Grouping, Financial Statement Captions [Line Items]</t>
        </is>
      </c>
    </row>
    <row r="70">
      <c r="A70" s="4" t="inlineStr">
        <is>
          <t>Total futures and forward currency contracts</t>
        </is>
      </c>
      <c r="B70" s="5" t="n">
        <v>-10307</v>
      </c>
      <c r="C70" s="5" t="n">
        <v>36908</v>
      </c>
    </row>
    <row r="71">
      <c r="A71" s="4" t="inlineStr">
        <is>
          <t>Level 1 [Member] | Stock Indices [Member]</t>
        </is>
      </c>
    </row>
    <row r="72">
      <c r="A72" s="3" t="inlineStr">
        <is>
          <t>Fair Value, Balance Sheet Grouping, Financial Statement Captions [Line Items]</t>
        </is>
      </c>
    </row>
    <row r="73">
      <c r="A73" s="4" t="inlineStr">
        <is>
          <t>Total futures and forward currency contracts</t>
        </is>
      </c>
      <c r="B73" s="5" t="n">
        <v>216363</v>
      </c>
      <c r="C73" s="5" t="n">
        <v>911337</v>
      </c>
    </row>
    <row r="74">
      <c r="A74" s="4" t="inlineStr">
        <is>
          <t>Level 2 [Member]</t>
        </is>
      </c>
    </row>
    <row r="75">
      <c r="A75" s="3" t="inlineStr">
        <is>
          <t>Fair Value, Balance Sheet Grouping, Financial Statement Captions [Line Items]</t>
        </is>
      </c>
    </row>
    <row r="76">
      <c r="A76" s="4" t="inlineStr">
        <is>
          <t>Total futures and forward currency contracts</t>
        </is>
      </c>
      <c r="B76" s="5" t="n">
        <v>-329382</v>
      </c>
      <c r="C76" s="5" t="n">
        <v>300273</v>
      </c>
    </row>
    <row r="77">
      <c r="A77" s="4" t="inlineStr">
        <is>
          <t>Total financial assets and liabilities at fair value</t>
        </is>
      </c>
      <c r="B77" s="5" t="n">
        <v>-329382</v>
      </c>
      <c r="C77" s="5" t="n">
        <v>300273</v>
      </c>
    </row>
    <row r="78">
      <c r="A78" s="4" t="inlineStr">
        <is>
          <t>Level 2 [Member] | Forward Currency Contracts [Member]</t>
        </is>
      </c>
    </row>
    <row r="79">
      <c r="A79" s="3" t="inlineStr">
        <is>
          <t>Fair Value, Balance Sheet Grouping, Financial Statement Captions [Line Items]</t>
        </is>
      </c>
    </row>
    <row r="80">
      <c r="A80" s="4" t="inlineStr">
        <is>
          <t>Total futures and forward currency contracts</t>
        </is>
      </c>
      <c r="B80" s="6" t="n">
        <v>-329382</v>
      </c>
      <c r="C80" s="6" t="n">
        <v>3002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ust Agreement (Narrative) (Details) - USD ($)</t>
        </is>
      </c>
      <c r="B1" s="2" t="inlineStr">
        <is>
          <t>9 Months Ended</t>
        </is>
      </c>
      <c r="C1" s="2" t="inlineStr">
        <is>
          <t>12 Months Ended</t>
        </is>
      </c>
    </row>
    <row r="2">
      <c r="B2" s="2" t="inlineStr">
        <is>
          <t>Sep. 30, 2017</t>
        </is>
      </c>
      <c r="C2" s="2" t="inlineStr">
        <is>
          <t>Dec. 31, 2021</t>
        </is>
      </c>
      <c r="D2" s="2" t="inlineStr">
        <is>
          <t>Dec. 31, 2020</t>
        </is>
      </c>
    </row>
    <row r="3">
      <c r="A3" s="4" t="inlineStr">
        <is>
          <t>Brokerage fees</t>
        </is>
      </c>
      <c r="C3" s="4" t="inlineStr">
        <is>
          <t>7.00%</t>
        </is>
      </c>
    </row>
    <row r="4">
      <c r="A4" s="4" t="inlineStr">
        <is>
          <t>Net capital investments</t>
        </is>
      </c>
      <c r="C4" s="6" t="n">
        <v>100000</v>
      </c>
    </row>
    <row r="5">
      <c r="A5" s="4" t="inlineStr">
        <is>
          <t>Percent of gross offering proceeds, exceeded by amounts paid to selling agents on Series 1 units</t>
        </is>
      </c>
      <c r="C5" s="4" t="inlineStr">
        <is>
          <t>9.50%</t>
        </is>
      </c>
    </row>
    <row r="6">
      <c r="A6" s="4" t="inlineStr">
        <is>
          <t>Rebate amount</t>
        </is>
      </c>
      <c r="C6" s="6" t="n">
        <v>616944</v>
      </c>
      <c r="D6" s="6" t="n">
        <v>567734</v>
      </c>
    </row>
    <row r="7">
      <c r="A7" s="4" t="inlineStr">
        <is>
          <t>Profit share percentage</t>
        </is>
      </c>
      <c r="C7" s="4" t="inlineStr">
        <is>
          <t>20.00%</t>
        </is>
      </c>
    </row>
    <row r="8">
      <c r="A8" s="4" t="inlineStr">
        <is>
          <t>Series 2 And 3 Unitholders [Member]</t>
        </is>
      </c>
    </row>
    <row r="9">
      <c r="A9" s="4" t="inlineStr">
        <is>
          <t>Management fee</t>
        </is>
      </c>
      <c r="B9" s="4" t="inlineStr">
        <is>
          <t>1.75%</t>
        </is>
      </c>
    </row>
    <row r="10">
      <c r="A10" s="4" t="inlineStr">
        <is>
          <t>Series 5 Unitholders [Member]</t>
        </is>
      </c>
    </row>
    <row r="11">
      <c r="A11" s="4" t="inlineStr">
        <is>
          <t>Management fee</t>
        </is>
      </c>
      <c r="C11" s="4" t="inlineStr">
        <is>
          <t>2.50%</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atements Of Financial Condition (Parenthetical) - USD ($)</t>
        </is>
      </c>
      <c r="B1" s="2" t="inlineStr">
        <is>
          <t>Dec. 31, 2021</t>
        </is>
      </c>
      <c r="C1" s="2" t="inlineStr">
        <is>
          <t>Dec. 31, 2020</t>
        </is>
      </c>
    </row>
    <row r="2">
      <c r="A2" s="4" t="inlineStr">
        <is>
          <t>Investments in U.S. Treasury notes - amortized cost</t>
        </is>
      </c>
      <c r="B2" s="6" t="n">
        <v>16831384</v>
      </c>
      <c r="C2" s="6" t="n">
        <v>16247126</v>
      </c>
    </row>
    <row r="3">
      <c r="A3" s="4" t="inlineStr">
        <is>
          <t>Cash denominated in foreign currencies, cost</t>
        </is>
      </c>
      <c r="B3" s="5" t="n">
        <v>860563</v>
      </c>
      <c r="C3" s="5" t="n">
        <v>2563244</v>
      </c>
    </row>
    <row r="4">
      <c r="A4" s="4" t="inlineStr">
        <is>
          <t>INVESTMENTS IN U.S. TREASURY NOTES - amortized cost</t>
        </is>
      </c>
      <c r="B4" s="5" t="n">
        <v>74512865</v>
      </c>
      <c r="C4" s="5" t="n">
        <v>81311242</v>
      </c>
    </row>
    <row r="5">
      <c r="A5" s="4" t="inlineStr">
        <is>
          <t>Cash denominated in foreign currencies , cost</t>
        </is>
      </c>
      <c r="B5" s="6" t="n">
        <v>58614</v>
      </c>
      <c r="C5" s="6" t="n">
        <v>0</v>
      </c>
    </row>
    <row r="6">
      <c r="A6" s="4" t="inlineStr">
        <is>
          <t>Managing Owner Interest [Member]</t>
        </is>
      </c>
    </row>
    <row r="7">
      <c r="A7" s="4" t="inlineStr">
        <is>
          <t>Units outstanding</t>
        </is>
      </c>
      <c r="B7" s="8" t="n">
        <v>2329.914</v>
      </c>
      <c r="C7" s="8" t="n">
        <v>2645.415</v>
      </c>
    </row>
    <row r="8">
      <c r="A8" s="4" t="inlineStr">
        <is>
          <t>Series 1 Unitholders [Member]</t>
        </is>
      </c>
    </row>
    <row r="9">
      <c r="A9" s="4" t="inlineStr">
        <is>
          <t>Units outstanding</t>
        </is>
      </c>
      <c r="B9" s="8" t="n">
        <v>62620.242</v>
      </c>
      <c r="C9" s="8" t="n">
        <v>72959.433</v>
      </c>
    </row>
    <row r="10">
      <c r="A10" s="4" t="inlineStr">
        <is>
          <t>Series 3 Unitholders [Member]</t>
        </is>
      </c>
    </row>
    <row r="11">
      <c r="A11" s="4" t="inlineStr">
        <is>
          <t>Units outstanding</t>
        </is>
      </c>
      <c r="B11" s="8" t="n">
        <v>10514.052</v>
      </c>
      <c r="C11" s="8" t="n">
        <v>13756.807</v>
      </c>
    </row>
    <row r="12">
      <c r="A12" s="4" t="inlineStr">
        <is>
          <t>Series 4 Unitholders [Member]</t>
        </is>
      </c>
    </row>
    <row r="13">
      <c r="A13" s="4" t="inlineStr">
        <is>
          <t>Units outstanding</t>
        </is>
      </c>
      <c r="B13" s="8" t="n">
        <v>3881.484</v>
      </c>
      <c r="C13" s="8" t="n">
        <v>3983.338</v>
      </c>
    </row>
    <row r="14">
      <c r="A14" s="4" t="inlineStr">
        <is>
          <t>Series 5 Unitholders [Member]</t>
        </is>
      </c>
    </row>
    <row r="15">
      <c r="A15" s="4" t="inlineStr">
        <is>
          <t>Units outstanding</t>
        </is>
      </c>
      <c r="B15" s="8" t="n">
        <v>3895.148</v>
      </c>
      <c r="C15" s="8" t="n">
        <v>328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Trust Agreement (Schedule Of Brokerage Rates Based On Net Capital Investment Levels Or Investments In Asset-based Fee Or Fixed Fee Investment Programs) (Details)</t>
        </is>
      </c>
      <c r="B1" s="2" t="inlineStr">
        <is>
          <t>12 Months Ended</t>
        </is>
      </c>
    </row>
    <row r="2">
      <c r="B2" s="2" t="inlineStr">
        <is>
          <t>Dec. 31, 2021USD ($)</t>
        </is>
      </c>
    </row>
    <row r="3">
      <c r="A3" s="3" t="inlineStr">
        <is>
          <t>Brokerage Rates [Line Items]</t>
        </is>
      </c>
    </row>
    <row r="4">
      <c r="A4" s="4" t="inlineStr">
        <is>
          <t>Brokerage Fees</t>
        </is>
      </c>
      <c r="B4" s="4" t="inlineStr">
        <is>
          <t>7.00%</t>
        </is>
      </c>
    </row>
    <row r="5">
      <c r="A5" s="4" t="inlineStr">
        <is>
          <t>Net Capital Investments</t>
        </is>
      </c>
      <c r="B5" s="6" t="n">
        <v>100000</v>
      </c>
    </row>
    <row r="6">
      <c r="A6" s="4" t="inlineStr">
        <is>
          <t>$100,000 - $499,999 [Member]</t>
        </is>
      </c>
    </row>
    <row r="7">
      <c r="A7" s="3" t="inlineStr">
        <is>
          <t>Brokerage Rates [Line Items]</t>
        </is>
      </c>
    </row>
    <row r="8">
      <c r="A8" s="4" t="inlineStr">
        <is>
          <t>Brokerage Fees</t>
        </is>
      </c>
      <c r="B8" s="4" t="inlineStr">
        <is>
          <t>6.50%</t>
        </is>
      </c>
    </row>
    <row r="9">
      <c r="A9" s="4" t="inlineStr">
        <is>
          <t>$100,000 - $499,999 [Member] | Maximum [Member]</t>
        </is>
      </c>
    </row>
    <row r="10">
      <c r="A10" s="3" t="inlineStr">
        <is>
          <t>Brokerage Rates [Line Items]</t>
        </is>
      </c>
    </row>
    <row r="11">
      <c r="A11" s="4" t="inlineStr">
        <is>
          <t>Net Capital Investments</t>
        </is>
      </c>
      <c r="B11" s="6" t="n">
        <v>499999</v>
      </c>
    </row>
    <row r="12">
      <c r="A12" s="4" t="inlineStr">
        <is>
          <t>$100,000 - $499,999 [Member] | Minimum [Member]</t>
        </is>
      </c>
    </row>
    <row r="13">
      <c r="A13" s="3" t="inlineStr">
        <is>
          <t>Brokerage Rates [Line Items]</t>
        </is>
      </c>
    </row>
    <row r="14">
      <c r="A14" s="4" t="inlineStr">
        <is>
          <t>Net Capital Investments</t>
        </is>
      </c>
      <c r="B14" s="6" t="n">
        <v>100000</v>
      </c>
    </row>
    <row r="15">
      <c r="A15" s="4" t="inlineStr">
        <is>
          <t>$500,000 - $999,999 [Member]</t>
        </is>
      </c>
    </row>
    <row r="16">
      <c r="A16" s="3" t="inlineStr">
        <is>
          <t>Brokerage Rates [Line Items]</t>
        </is>
      </c>
    </row>
    <row r="17">
      <c r="A17" s="4" t="inlineStr">
        <is>
          <t>Brokerage Fees</t>
        </is>
      </c>
      <c r="B17" s="4" t="inlineStr">
        <is>
          <t>6.00%</t>
        </is>
      </c>
    </row>
    <row r="18">
      <c r="A18" s="4" t="inlineStr">
        <is>
          <t>$500,000 - $999,999 [Member] | Maximum [Member]</t>
        </is>
      </c>
    </row>
    <row r="19">
      <c r="A19" s="3" t="inlineStr">
        <is>
          <t>Brokerage Rates [Line Items]</t>
        </is>
      </c>
    </row>
    <row r="20">
      <c r="A20" s="4" t="inlineStr">
        <is>
          <t>Net Capital Investments</t>
        </is>
      </c>
      <c r="B20" s="6" t="n">
        <v>999999</v>
      </c>
    </row>
    <row r="21">
      <c r="A21" s="4" t="inlineStr">
        <is>
          <t>$500,000 - $999,999 [Member] | Minimum [Member]</t>
        </is>
      </c>
    </row>
    <row r="22">
      <c r="A22" s="3" t="inlineStr">
        <is>
          <t>Brokerage Rates [Line Items]</t>
        </is>
      </c>
    </row>
    <row r="23">
      <c r="A23" s="4" t="inlineStr">
        <is>
          <t>Net Capital Investments</t>
        </is>
      </c>
      <c r="B23" s="6" t="n">
        <v>500000</v>
      </c>
    </row>
    <row r="24">
      <c r="A24" s="4" t="inlineStr">
        <is>
          <t>Greater Than $1,000,000 [Member]</t>
        </is>
      </c>
    </row>
    <row r="25">
      <c r="A25" s="3" t="inlineStr">
        <is>
          <t>Brokerage Rates [Line Items]</t>
        </is>
      </c>
    </row>
    <row r="26">
      <c r="A26" s="4" t="inlineStr">
        <is>
          <t>Brokerage Fees</t>
        </is>
      </c>
      <c r="B26" s="4" t="inlineStr">
        <is>
          <t>5.50%</t>
        </is>
      </c>
    </row>
    <row r="27">
      <c r="A27" s="4" t="inlineStr">
        <is>
          <t>Net Capital Investments</t>
        </is>
      </c>
      <c r="B27" s="6" t="n">
        <v>1000000</v>
      </c>
    </row>
    <row r="28">
      <c r="A28" s="4" t="inlineStr">
        <is>
          <t>Asset-based Or Fixed Fee Investment Programs [Member]</t>
        </is>
      </c>
    </row>
    <row r="29">
      <c r="A29" s="3" t="inlineStr">
        <is>
          <t>Brokerage Rates [Line Items]</t>
        </is>
      </c>
    </row>
    <row r="30">
      <c r="A30" s="4" t="inlineStr">
        <is>
          <t>Brokerage Fees</t>
        </is>
      </c>
      <c r="B30" s="4" t="inlineStr">
        <is>
          <t>4.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rivative Instruments (Narrative) (Details) - USD ($)</t>
        </is>
      </c>
      <c r="B1" s="2" t="inlineStr">
        <is>
          <t>12 Months Ended</t>
        </is>
      </c>
    </row>
    <row r="2">
      <c r="B2" s="2" t="inlineStr">
        <is>
          <t>Dec. 31, 2021</t>
        </is>
      </c>
      <c r="C2" s="2" t="inlineStr">
        <is>
          <t>Dec. 31, 2020</t>
        </is>
      </c>
    </row>
    <row r="3">
      <c r="A3" s="3" t="inlineStr">
        <is>
          <t>Derivative Instruments [Abstract]</t>
        </is>
      </c>
    </row>
    <row r="4">
      <c r="A4" s="4" t="inlineStr">
        <is>
          <t>Trust's average net asset value</t>
        </is>
      </c>
      <c r="B4" s="6" t="n">
        <v>111000000</v>
      </c>
      <c r="C4" s="6" t="n">
        <v>128000000</v>
      </c>
    </row>
    <row r="5">
      <c r="A5" s="4" t="inlineStr">
        <is>
          <t>Open interest rate futures, maturity</t>
        </is>
      </c>
      <c r="B5" s="4" t="inlineStr">
        <is>
          <t>10 years</t>
        </is>
      </c>
    </row>
    <row r="6">
      <c r="A6" s="4" t="inlineStr">
        <is>
          <t>Concentration of credit risk</t>
        </is>
      </c>
      <c r="B6" s="6" t="n">
        <v>7581603</v>
      </c>
      <c r="C6" s="6" t="n">
        <v>69591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Net Unrealized Appreciation (Depreciation) On Futures And Forward Currency Contracts By Settlement Currency Type) (Details) - USD ($)</t>
        </is>
      </c>
      <c r="B1" s="2" t="inlineStr">
        <is>
          <t>12 Months Ended</t>
        </is>
      </c>
    </row>
    <row r="2">
      <c r="B2" s="2" t="inlineStr">
        <is>
          <t>Dec. 31, 2021</t>
        </is>
      </c>
      <c r="C2" s="2" t="inlineStr">
        <is>
          <t>Dec. 31, 2020</t>
        </is>
      </c>
    </row>
    <row r="3">
      <c r="A3" s="3" t="inlineStr">
        <is>
          <t>Derivative [Line Items]</t>
        </is>
      </c>
    </row>
    <row r="4">
      <c r="A4" s="4" t="inlineStr">
        <is>
          <t>Total Net Unrealized Appreciation (Depreciation)</t>
        </is>
      </c>
      <c r="B4" s="6" t="n">
        <v>-257945</v>
      </c>
      <c r="C4" s="6" t="n">
        <v>3203614</v>
      </c>
    </row>
    <row r="5">
      <c r="A5" s="4" t="inlineStr">
        <is>
          <t>Percent of Total</t>
        </is>
      </c>
      <c r="B5" s="4" t="inlineStr">
        <is>
          <t>100.00%</t>
        </is>
      </c>
      <c r="C5" s="4" t="inlineStr">
        <is>
          <t>100.00%</t>
        </is>
      </c>
    </row>
    <row r="6">
      <c r="A6" s="4" t="inlineStr">
        <is>
          <t>Australian dollar</t>
        </is>
      </c>
    </row>
    <row r="7">
      <c r="A7" s="3" t="inlineStr">
        <is>
          <t>Derivative [Line Items]</t>
        </is>
      </c>
    </row>
    <row r="8">
      <c r="A8" s="4" t="inlineStr">
        <is>
          <t>Total Net Unrealized Appreciation (Depreciation)</t>
        </is>
      </c>
      <c r="B8" s="6" t="n">
        <v>-60710</v>
      </c>
      <c r="C8" s="6" t="n">
        <v>20687</v>
      </c>
    </row>
    <row r="9">
      <c r="A9" s="4" t="inlineStr">
        <is>
          <t>Percent of Total</t>
        </is>
      </c>
      <c r="B9" s="4" t="inlineStr">
        <is>
          <t>23.54%</t>
        </is>
      </c>
      <c r="C9" s="4" t="inlineStr">
        <is>
          <t>0.65%</t>
        </is>
      </c>
    </row>
    <row r="10">
      <c r="A10" s="4" t="inlineStr">
        <is>
          <t>Brazilian real</t>
        </is>
      </c>
    </row>
    <row r="11">
      <c r="A11" s="3" t="inlineStr">
        <is>
          <t>Derivative [Line Items]</t>
        </is>
      </c>
    </row>
    <row r="12">
      <c r="A12" s="4" t="inlineStr">
        <is>
          <t>Total Net Unrealized Appreciation (Depreciation)</t>
        </is>
      </c>
      <c r="B12" s="6" t="n">
        <v>1784</v>
      </c>
      <c r="C12" s="6" t="n">
        <v>2036</v>
      </c>
    </row>
    <row r="13">
      <c r="A13" s="4" t="inlineStr">
        <is>
          <t>Percent of Total</t>
        </is>
      </c>
      <c r="B13" s="4" t="inlineStr">
        <is>
          <t>(0.69%)</t>
        </is>
      </c>
      <c r="C13" s="4" t="inlineStr">
        <is>
          <t>0.06%</t>
        </is>
      </c>
    </row>
    <row r="14">
      <c r="A14" s="4" t="inlineStr">
        <is>
          <t>British pound</t>
        </is>
      </c>
    </row>
    <row r="15">
      <c r="A15" s="3" t="inlineStr">
        <is>
          <t>Derivative [Line Items]</t>
        </is>
      </c>
    </row>
    <row r="16">
      <c r="A16" s="4" t="inlineStr">
        <is>
          <t>Total Net Unrealized Appreciation (Depreciation)</t>
        </is>
      </c>
      <c r="B16" s="6" t="n">
        <v>-340215</v>
      </c>
      <c r="C16" s="6" t="n">
        <v>93550</v>
      </c>
    </row>
    <row r="17">
      <c r="A17" s="4" t="inlineStr">
        <is>
          <t>Percent of Total</t>
        </is>
      </c>
      <c r="B17" s="4" t="inlineStr">
        <is>
          <t>131.89%</t>
        </is>
      </c>
      <c r="C17" s="4" t="inlineStr">
        <is>
          <t>2.92%</t>
        </is>
      </c>
    </row>
    <row r="18">
      <c r="A18" s="4" t="inlineStr">
        <is>
          <t>Canadian dollar</t>
        </is>
      </c>
    </row>
    <row r="19">
      <c r="A19" s="3" t="inlineStr">
        <is>
          <t>Derivative [Line Items]</t>
        </is>
      </c>
    </row>
    <row r="20">
      <c r="A20" s="4" t="inlineStr">
        <is>
          <t>Total Net Unrealized Appreciation (Depreciation)</t>
        </is>
      </c>
      <c r="B20" s="6" t="n">
        <v>151929</v>
      </c>
      <c r="C20" s="6" t="n">
        <v>50750</v>
      </c>
    </row>
    <row r="21">
      <c r="A21" s="4" t="inlineStr">
        <is>
          <t>Percent of Total</t>
        </is>
      </c>
      <c r="B21" s="4" t="inlineStr">
        <is>
          <t>(58.90%)</t>
        </is>
      </c>
      <c r="C21" s="4" t="inlineStr">
        <is>
          <t>1.58%</t>
        </is>
      </c>
    </row>
    <row r="22">
      <c r="A22" s="4" t="inlineStr">
        <is>
          <t>Euro</t>
        </is>
      </c>
    </row>
    <row r="23">
      <c r="A23" s="3" t="inlineStr">
        <is>
          <t>Derivative [Line Items]</t>
        </is>
      </c>
    </row>
    <row r="24">
      <c r="A24" s="4" t="inlineStr">
        <is>
          <t>Total Net Unrealized Appreciation (Depreciation)</t>
        </is>
      </c>
      <c r="B24" s="6" t="n">
        <v>-96332</v>
      </c>
      <c r="C24" s="6" t="n">
        <v>69475</v>
      </c>
    </row>
    <row r="25">
      <c r="A25" s="4" t="inlineStr">
        <is>
          <t>Percent of Total</t>
        </is>
      </c>
      <c r="B25" s="4" t="inlineStr">
        <is>
          <t>37.35%</t>
        </is>
      </c>
      <c r="C25" s="4" t="inlineStr">
        <is>
          <t>2.17%</t>
        </is>
      </c>
    </row>
    <row r="26">
      <c r="A26" s="4" t="inlineStr">
        <is>
          <t>Hong Kong dollar</t>
        </is>
      </c>
    </row>
    <row r="27">
      <c r="A27" s="3" t="inlineStr">
        <is>
          <t>Derivative [Line Items]</t>
        </is>
      </c>
    </row>
    <row r="28">
      <c r="A28" s="4" t="inlineStr">
        <is>
          <t>Total Net Unrealized Appreciation (Depreciation)</t>
        </is>
      </c>
      <c r="B28" s="6" t="n">
        <v>-6182</v>
      </c>
      <c r="C28" s="6" t="n">
        <v>329215</v>
      </c>
    </row>
    <row r="29">
      <c r="A29" s="4" t="inlineStr">
        <is>
          <t>Percent of Total</t>
        </is>
      </c>
      <c r="B29" s="4" t="inlineStr">
        <is>
          <t>2.40%</t>
        </is>
      </c>
      <c r="C29" s="4" t="inlineStr">
        <is>
          <t>10.28%</t>
        </is>
      </c>
    </row>
    <row r="30">
      <c r="A30" s="4" t="inlineStr">
        <is>
          <t>Japanese yen</t>
        </is>
      </c>
    </row>
    <row r="31">
      <c r="A31" s="3" t="inlineStr">
        <is>
          <t>Derivative [Line Items]</t>
        </is>
      </c>
    </row>
    <row r="32">
      <c r="A32" s="4" t="inlineStr">
        <is>
          <t>Total Net Unrealized Appreciation (Depreciation)</t>
        </is>
      </c>
      <c r="B32" s="6" t="n">
        <v>-110891</v>
      </c>
      <c r="C32" s="6" t="n">
        <v>7165</v>
      </c>
    </row>
    <row r="33">
      <c r="A33" s="4" t="inlineStr">
        <is>
          <t>Percent of Total</t>
        </is>
      </c>
      <c r="B33" s="4" t="inlineStr">
        <is>
          <t>42.99%</t>
        </is>
      </c>
      <c r="C33" s="4" t="inlineStr">
        <is>
          <t>0.22%</t>
        </is>
      </c>
    </row>
    <row r="34">
      <c r="A34" s="4" t="inlineStr">
        <is>
          <t>Korean won</t>
        </is>
      </c>
    </row>
    <row r="35">
      <c r="A35" s="3" t="inlineStr">
        <is>
          <t>Derivative [Line Items]</t>
        </is>
      </c>
    </row>
    <row r="36">
      <c r="A36" s="4" t="inlineStr">
        <is>
          <t>Total Net Unrealized Appreciation (Depreciation)</t>
        </is>
      </c>
      <c r="B36" s="6" t="n">
        <v>10399</v>
      </c>
    </row>
    <row r="37">
      <c r="A37" s="4" t="inlineStr">
        <is>
          <t>Percent of Total</t>
        </is>
      </c>
      <c r="B37" s="4" t="inlineStr">
        <is>
          <t>(4.03%)</t>
        </is>
      </c>
    </row>
    <row r="38">
      <c r="A38" s="4" t="inlineStr">
        <is>
          <t>Malaysian ringgit</t>
        </is>
      </c>
    </row>
    <row r="39">
      <c r="A39" s="3" t="inlineStr">
        <is>
          <t>Derivative [Line Items]</t>
        </is>
      </c>
    </row>
    <row r="40">
      <c r="A40" s="4" t="inlineStr">
        <is>
          <t>Total Net Unrealized Appreciation (Depreciation)</t>
        </is>
      </c>
      <c r="B40" s="6" t="n">
        <v>6615</v>
      </c>
      <c r="C40" s="6" t="n">
        <v>-454</v>
      </c>
    </row>
    <row r="41">
      <c r="A41" s="4" t="inlineStr">
        <is>
          <t>Percent of Total</t>
        </is>
      </c>
      <c r="B41" s="4" t="inlineStr">
        <is>
          <t>(2.56%)</t>
        </is>
      </c>
      <c r="C41" s="4" t="inlineStr">
        <is>
          <t>(0.01%)</t>
        </is>
      </c>
    </row>
    <row r="42">
      <c r="A42" s="4" t="inlineStr">
        <is>
          <t>Norwegian krone</t>
        </is>
      </c>
    </row>
    <row r="43">
      <c r="A43" s="3" t="inlineStr">
        <is>
          <t>Derivative [Line Items]</t>
        </is>
      </c>
    </row>
    <row r="44">
      <c r="A44" s="4" t="inlineStr">
        <is>
          <t>Total Net Unrealized Appreciation (Depreciation)</t>
        </is>
      </c>
      <c r="B44" s="6" t="n">
        <v>23788</v>
      </c>
      <c r="C44" s="6" t="n">
        <v>27236</v>
      </c>
    </row>
    <row r="45">
      <c r="A45" s="4" t="inlineStr">
        <is>
          <t>Percent of Total</t>
        </is>
      </c>
      <c r="B45" s="4" t="inlineStr">
        <is>
          <t>(9.22%)</t>
        </is>
      </c>
      <c r="C45" s="4" t="inlineStr">
        <is>
          <t>0.85%</t>
        </is>
      </c>
    </row>
    <row r="46">
      <c r="A46" s="4" t="inlineStr">
        <is>
          <t>Polish zloty</t>
        </is>
      </c>
    </row>
    <row r="47">
      <c r="A47" s="3" t="inlineStr">
        <is>
          <t>Derivative [Line Items]</t>
        </is>
      </c>
    </row>
    <row r="48">
      <c r="A48" s="4" t="inlineStr">
        <is>
          <t>Total Net Unrealized Appreciation (Depreciation)</t>
        </is>
      </c>
      <c r="B48" s="6" t="n">
        <v>32686</v>
      </c>
      <c r="C48" s="6" t="n">
        <v>5540</v>
      </c>
    </row>
    <row r="49">
      <c r="A49" s="4" t="inlineStr">
        <is>
          <t>Percent of Total</t>
        </is>
      </c>
      <c r="B49" s="4" t="inlineStr">
        <is>
          <t>(12.67%)</t>
        </is>
      </c>
      <c r="C49" s="4" t="inlineStr">
        <is>
          <t>0.17%</t>
        </is>
      </c>
    </row>
    <row r="50">
      <c r="A50" s="4" t="inlineStr">
        <is>
          <t>Singapore dollar</t>
        </is>
      </c>
    </row>
    <row r="51">
      <c r="A51" s="3" t="inlineStr">
        <is>
          <t>Derivative [Line Items]</t>
        </is>
      </c>
    </row>
    <row r="52">
      <c r="A52" s="4" t="inlineStr">
        <is>
          <t>Total Net Unrealized Appreciation (Depreciation)</t>
        </is>
      </c>
      <c r="B52" s="6" t="n">
        <v>6976</v>
      </c>
      <c r="C52" s="6" t="n">
        <v>2494</v>
      </c>
    </row>
    <row r="53">
      <c r="A53" s="4" t="inlineStr">
        <is>
          <t>Percent of Total</t>
        </is>
      </c>
      <c r="B53" s="4" t="inlineStr">
        <is>
          <t>(2.70%)</t>
        </is>
      </c>
      <c r="C53" s="4" t="inlineStr">
        <is>
          <t>0.08%</t>
        </is>
      </c>
    </row>
    <row r="54">
      <c r="A54" s="4" t="inlineStr">
        <is>
          <t>South African rand</t>
        </is>
      </c>
    </row>
    <row r="55">
      <c r="A55" s="3" t="inlineStr">
        <is>
          <t>Derivative [Line Items]</t>
        </is>
      </c>
    </row>
    <row r="56">
      <c r="A56" s="4" t="inlineStr">
        <is>
          <t>Total Net Unrealized Appreciation (Depreciation)</t>
        </is>
      </c>
      <c r="B56" s="6" t="n">
        <v>-46341</v>
      </c>
      <c r="C56" s="6" t="n">
        <v>-850</v>
      </c>
    </row>
    <row r="57">
      <c r="A57" s="4" t="inlineStr">
        <is>
          <t>Percent of Total</t>
        </is>
      </c>
      <c r="B57" s="4" t="inlineStr">
        <is>
          <t>17.97%</t>
        </is>
      </c>
      <c r="C57" s="4" t="inlineStr">
        <is>
          <t>(0.03%)</t>
        </is>
      </c>
    </row>
    <row r="58">
      <c r="A58" s="4" t="inlineStr">
        <is>
          <t>Swedish krona</t>
        </is>
      </c>
    </row>
    <row r="59">
      <c r="A59" s="3" t="inlineStr">
        <is>
          <t>Derivative [Line Items]</t>
        </is>
      </c>
    </row>
    <row r="60">
      <c r="A60" s="4" t="inlineStr">
        <is>
          <t>Total Net Unrealized Appreciation (Depreciation)</t>
        </is>
      </c>
      <c r="B60" s="6" t="n">
        <v>125959</v>
      </c>
      <c r="C60" s="6" t="n">
        <v>-36967</v>
      </c>
    </row>
    <row r="61">
      <c r="A61" s="4" t="inlineStr">
        <is>
          <t>Percent of Total</t>
        </is>
      </c>
      <c r="B61" s="4" t="inlineStr">
        <is>
          <t>(48.83%)</t>
        </is>
      </c>
      <c r="C61" s="4" t="inlineStr">
        <is>
          <t>(1.15%)</t>
        </is>
      </c>
    </row>
    <row r="62">
      <c r="A62" s="4" t="inlineStr">
        <is>
          <t>Taiwan dollar</t>
        </is>
      </c>
    </row>
    <row r="63">
      <c r="A63" s="3" t="inlineStr">
        <is>
          <t>Derivative [Line Items]</t>
        </is>
      </c>
    </row>
    <row r="64">
      <c r="A64" s="4" t="inlineStr">
        <is>
          <t>Total Net Unrealized Appreciation (Depreciation)</t>
        </is>
      </c>
      <c r="C64" s="6" t="n">
        <v>4431</v>
      </c>
    </row>
    <row r="65">
      <c r="A65" s="4" t="inlineStr">
        <is>
          <t>Percent of Total</t>
        </is>
      </c>
      <c r="C65" s="4" t="inlineStr">
        <is>
          <t>0.14%</t>
        </is>
      </c>
    </row>
    <row r="66">
      <c r="A66" s="4" t="inlineStr">
        <is>
          <t>Thai baht</t>
        </is>
      </c>
    </row>
    <row r="67">
      <c r="A67" s="3" t="inlineStr">
        <is>
          <t>Derivative [Line Items]</t>
        </is>
      </c>
    </row>
    <row r="68">
      <c r="A68" s="4" t="inlineStr">
        <is>
          <t>Total Net Unrealized Appreciation (Depreciation)</t>
        </is>
      </c>
      <c r="B68" s="6" t="n">
        <v>-669</v>
      </c>
      <c r="C68" s="6" t="n">
        <v>-868</v>
      </c>
    </row>
    <row r="69">
      <c r="A69" s="4" t="inlineStr">
        <is>
          <t>Percent of Total</t>
        </is>
      </c>
      <c r="B69" s="4" t="inlineStr">
        <is>
          <t>0.26%</t>
        </is>
      </c>
      <c r="C69" s="4" t="inlineStr">
        <is>
          <t>(0.03%)</t>
        </is>
      </c>
    </row>
    <row r="70">
      <c r="A70" s="4" t="inlineStr">
        <is>
          <t>U.S. dollar</t>
        </is>
      </c>
    </row>
    <row r="71">
      <c r="A71" s="3" t="inlineStr">
        <is>
          <t>Derivative [Line Items]</t>
        </is>
      </c>
    </row>
    <row r="72">
      <c r="A72" s="4" t="inlineStr">
        <is>
          <t>Total Net Unrealized Appreciation (Depreciation)</t>
        </is>
      </c>
      <c r="B72" s="6" t="n">
        <v>43259</v>
      </c>
      <c r="C72" s="6" t="n">
        <v>2630174</v>
      </c>
    </row>
    <row r="73">
      <c r="A73" s="4" t="inlineStr">
        <is>
          <t>Percent of Total</t>
        </is>
      </c>
      <c r="B73" s="4" t="inlineStr">
        <is>
          <t>(16.80%)</t>
        </is>
      </c>
      <c r="C73" s="4" t="inlineStr">
        <is>
          <t>82.1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Fair Value Of Futures And Forward Currency Contracts) (Details) - USD ($)</t>
        </is>
      </c>
      <c r="B1" s="2" t="inlineStr">
        <is>
          <t>12 Months Ended</t>
        </is>
      </c>
    </row>
    <row r="2">
      <c r="B2" s="2" t="inlineStr">
        <is>
          <t>Dec. 31, 2021</t>
        </is>
      </c>
      <c r="C2" s="2" t="inlineStr">
        <is>
          <t>Dec. 31, 2020</t>
        </is>
      </c>
    </row>
    <row r="3">
      <c r="A3" s="3" t="inlineStr">
        <is>
          <t>Derivative [Line Items]</t>
        </is>
      </c>
    </row>
    <row r="4">
      <c r="A4" s="4" t="inlineStr">
        <is>
          <t>Net Unrealized Gain (Loss) on Open Positions</t>
        </is>
      </c>
      <c r="B4" s="6" t="n">
        <v>-257945</v>
      </c>
      <c r="C4" s="6" t="n">
        <v>3203614</v>
      </c>
    </row>
    <row r="5">
      <c r="A5" s="4" t="inlineStr">
        <is>
          <t>Futures Contracts [Member]</t>
        </is>
      </c>
    </row>
    <row r="6">
      <c r="A6" s="3" t="inlineStr">
        <is>
          <t>Derivative [Line Items]</t>
        </is>
      </c>
    </row>
    <row r="7">
      <c r="A7" s="4" t="inlineStr">
        <is>
          <t>Net Unrealized Gain (Loss) on Open Positions</t>
        </is>
      </c>
      <c r="B7" s="5" t="n">
        <v>71437</v>
      </c>
      <c r="C7" s="5" t="n">
        <v>2903341</v>
      </c>
    </row>
    <row r="8">
      <c r="A8" s="4" t="inlineStr">
        <is>
          <t>Currencies [Member]</t>
        </is>
      </c>
    </row>
    <row r="9">
      <c r="A9" s="3" t="inlineStr">
        <is>
          <t>Derivative [Line Items]</t>
        </is>
      </c>
    </row>
    <row r="10">
      <c r="A10" s="4" t="inlineStr">
        <is>
          <t>Net Unrealized Gain (Loss) on Open Positions</t>
        </is>
      </c>
      <c r="B10" s="5" t="n">
        <v>3900</v>
      </c>
    </row>
    <row r="11">
      <c r="A11" s="4" t="inlineStr">
        <is>
          <t>Energies [Member]</t>
        </is>
      </c>
    </row>
    <row r="12">
      <c r="A12" s="3" t="inlineStr">
        <is>
          <t>Derivative [Line Items]</t>
        </is>
      </c>
    </row>
    <row r="13">
      <c r="A13" s="4" t="inlineStr">
        <is>
          <t>Net Unrealized Gain (Loss) on Open Positions</t>
        </is>
      </c>
      <c r="B13" s="5" t="n">
        <v>480859</v>
      </c>
      <c r="C13" s="5" t="n">
        <v>233730</v>
      </c>
    </row>
    <row r="14">
      <c r="A14" s="4" t="inlineStr">
        <is>
          <t>Grains [Member]</t>
        </is>
      </c>
    </row>
    <row r="15">
      <c r="A15" s="3" t="inlineStr">
        <is>
          <t>Derivative [Line Items]</t>
        </is>
      </c>
    </row>
    <row r="16">
      <c r="A16" s="4" t="inlineStr">
        <is>
          <t>Net Unrealized Gain (Loss) on Open Positions</t>
        </is>
      </c>
      <c r="B16" s="5" t="n">
        <v>18160</v>
      </c>
      <c r="C16" s="5" t="n">
        <v>525977</v>
      </c>
    </row>
    <row r="17">
      <c r="A17" s="4" t="inlineStr">
        <is>
          <t>Interest Rates [Member]</t>
        </is>
      </c>
    </row>
    <row r="18">
      <c r="A18" s="3" t="inlineStr">
        <is>
          <t>Derivative [Line Items]</t>
        </is>
      </c>
    </row>
    <row r="19">
      <c r="A19" s="4" t="inlineStr">
        <is>
          <t>Net Unrealized Gain (Loss) on Open Positions</t>
        </is>
      </c>
      <c r="B19" s="5" t="n">
        <v>-769383</v>
      </c>
      <c r="C19" s="5" t="n">
        <v>353091</v>
      </c>
    </row>
    <row r="20">
      <c r="A20" s="4" t="inlineStr">
        <is>
          <t>Livestock [Member]</t>
        </is>
      </c>
    </row>
    <row r="21">
      <c r="A21" s="3" t="inlineStr">
        <is>
          <t>Derivative [Line Items]</t>
        </is>
      </c>
    </row>
    <row r="22">
      <c r="A22" s="4" t="inlineStr">
        <is>
          <t>Net Unrealized Gain (Loss) on Open Positions</t>
        </is>
      </c>
      <c r="B22" s="5" t="n">
        <v>-250</v>
      </c>
      <c r="C22" s="5" t="n">
        <v>-1230</v>
      </c>
    </row>
    <row r="23">
      <c r="A23" s="4" t="inlineStr">
        <is>
          <t>Metals [Member]</t>
        </is>
      </c>
    </row>
    <row r="24">
      <c r="A24" s="3" t="inlineStr">
        <is>
          <t>Derivative [Line Items]</t>
        </is>
      </c>
    </row>
    <row r="25">
      <c r="A25" s="4" t="inlineStr">
        <is>
          <t>Net Unrealized Gain (Loss) on Open Positions</t>
        </is>
      </c>
      <c r="B25" s="5" t="n">
        <v>132095</v>
      </c>
      <c r="C25" s="5" t="n">
        <v>843528</v>
      </c>
    </row>
    <row r="26">
      <c r="A26" s="4" t="inlineStr">
        <is>
          <t>Softs [Member]</t>
        </is>
      </c>
    </row>
    <row r="27">
      <c r="A27" s="3" t="inlineStr">
        <is>
          <t>Derivative [Line Items]</t>
        </is>
      </c>
    </row>
    <row r="28">
      <c r="A28" s="4" t="inlineStr">
        <is>
          <t>Net Unrealized Gain (Loss) on Open Positions</t>
        </is>
      </c>
      <c r="B28" s="5" t="n">
        <v>-10307</v>
      </c>
      <c r="C28" s="5" t="n">
        <v>36908</v>
      </c>
    </row>
    <row r="29">
      <c r="A29" s="4" t="inlineStr">
        <is>
          <t>Stock Indices [Member]</t>
        </is>
      </c>
    </row>
    <row r="30">
      <c r="A30" s="3" t="inlineStr">
        <is>
          <t>Derivative [Line Items]</t>
        </is>
      </c>
    </row>
    <row r="31">
      <c r="A31" s="4" t="inlineStr">
        <is>
          <t>Net Unrealized Gain (Loss) on Open Positions</t>
        </is>
      </c>
      <c r="B31" s="5" t="n">
        <v>216363</v>
      </c>
      <c r="C31" s="5" t="n">
        <v>911337</v>
      </c>
    </row>
    <row r="32">
      <c r="A32" s="4" t="inlineStr">
        <is>
          <t>Forward Currency Contracts [Member]</t>
        </is>
      </c>
    </row>
    <row r="33">
      <c r="A33" s="3" t="inlineStr">
        <is>
          <t>Derivative [Line Items]</t>
        </is>
      </c>
    </row>
    <row r="34">
      <c r="A34" s="4" t="inlineStr">
        <is>
          <t>Net Unrealized Gain (Loss) on Open Positions</t>
        </is>
      </c>
      <c r="B34" s="5" t="n">
        <v>-329382</v>
      </c>
      <c r="C34" s="5" t="n">
        <v>300273</v>
      </c>
    </row>
    <row r="35">
      <c r="A35" s="4" t="inlineStr">
        <is>
          <t>Long [Member]</t>
        </is>
      </c>
    </row>
    <row r="36">
      <c r="A36" s="3" t="inlineStr">
        <is>
          <t>Derivative [Line Items]</t>
        </is>
      </c>
    </row>
    <row r="37">
      <c r="A37" s="4" t="inlineStr">
        <is>
          <t>Fair Value, Gains</t>
        </is>
      </c>
      <c r="B37" s="5" t="n">
        <v>4314258</v>
      </c>
      <c r="C37" s="5" t="n">
        <v>5435389</v>
      </c>
    </row>
    <row r="38">
      <c r="A38" s="4" t="inlineStr">
        <is>
          <t>Fair Value, Losses</t>
        </is>
      </c>
      <c r="B38" s="5" t="n">
        <v>-2027463</v>
      </c>
      <c r="C38" s="5" t="n">
        <v>-817032</v>
      </c>
    </row>
    <row r="39">
      <c r="A39" s="4" t="inlineStr">
        <is>
          <t>Long [Member] | Futures Contracts [Member]</t>
        </is>
      </c>
    </row>
    <row r="40">
      <c r="A40" s="3" t="inlineStr">
        <is>
          <t>Derivative [Line Items]</t>
        </is>
      </c>
    </row>
    <row r="41">
      <c r="A41" s="4" t="inlineStr">
        <is>
          <t>Fair Value, Gains</t>
        </is>
      </c>
      <c r="B41" s="5" t="n">
        <v>2262556</v>
      </c>
      <c r="C41" s="5" t="n">
        <v>3328965</v>
      </c>
    </row>
    <row r="42">
      <c r="A42" s="4" t="inlineStr">
        <is>
          <t>Fair Value, Losses</t>
        </is>
      </c>
      <c r="B42" s="5" t="n">
        <v>-1437357</v>
      </c>
      <c r="C42" s="5" t="n">
        <v>-348014</v>
      </c>
    </row>
    <row r="43">
      <c r="A43" s="4" t="inlineStr">
        <is>
          <t>Long [Member] | Currencies [Member]</t>
        </is>
      </c>
    </row>
    <row r="44">
      <c r="A44" s="3" t="inlineStr">
        <is>
          <t>Derivative [Line Items]</t>
        </is>
      </c>
    </row>
    <row r="45">
      <c r="A45" s="4" t="inlineStr">
        <is>
          <t>Fair Value, Gains</t>
        </is>
      </c>
      <c r="B45" s="5" t="n">
        <v>3294</v>
      </c>
    </row>
    <row r="46">
      <c r="A46" s="4" t="inlineStr">
        <is>
          <t>Long [Member] | Energies [Member]</t>
        </is>
      </c>
    </row>
    <row r="47">
      <c r="A47" s="3" t="inlineStr">
        <is>
          <t>Derivative [Line Items]</t>
        </is>
      </c>
    </row>
    <row r="48">
      <c r="A48" s="4" t="inlineStr">
        <is>
          <t>Fair Value, Gains</t>
        </is>
      </c>
      <c r="B48" s="5" t="n">
        <v>529921</v>
      </c>
      <c r="C48" s="5" t="n">
        <v>161072</v>
      </c>
    </row>
    <row r="49">
      <c r="A49" s="4" t="inlineStr">
        <is>
          <t>Fair Value, Losses</t>
        </is>
      </c>
      <c r="B49" s="5" t="n">
        <v>-106786</v>
      </c>
      <c r="C49" s="5" t="n">
        <v>-23042</v>
      </c>
    </row>
    <row r="50">
      <c r="A50" s="4" t="inlineStr">
        <is>
          <t>Long [Member] | Grains [Member]</t>
        </is>
      </c>
    </row>
    <row r="51">
      <c r="A51" s="3" t="inlineStr">
        <is>
          <t>Derivative [Line Items]</t>
        </is>
      </c>
    </row>
    <row r="52">
      <c r="A52" s="4" t="inlineStr">
        <is>
          <t>Fair Value, Gains</t>
        </is>
      </c>
      <c r="B52" s="5" t="n">
        <v>76010</v>
      </c>
      <c r="C52" s="5" t="n">
        <v>581440</v>
      </c>
    </row>
    <row r="53">
      <c r="A53" s="4" t="inlineStr">
        <is>
          <t>Fair Value, Losses</t>
        </is>
      </c>
      <c r="B53" s="5" t="n">
        <v>-65895</v>
      </c>
      <c r="C53" s="5" t="n">
        <v>-50</v>
      </c>
    </row>
    <row r="54">
      <c r="A54" s="4" t="inlineStr">
        <is>
          <t>Long [Member] | Interest Rates [Member]</t>
        </is>
      </c>
    </row>
    <row r="55">
      <c r="A55" s="3" t="inlineStr">
        <is>
          <t>Derivative [Line Items]</t>
        </is>
      </c>
    </row>
    <row r="56">
      <c r="A56" s="4" t="inlineStr">
        <is>
          <t>Fair Value, Gains</t>
        </is>
      </c>
      <c r="B56" s="5" t="n">
        <v>170435</v>
      </c>
      <c r="C56" s="5" t="n">
        <v>432675</v>
      </c>
    </row>
    <row r="57">
      <c r="A57" s="4" t="inlineStr">
        <is>
          <t>Fair Value, Losses</t>
        </is>
      </c>
      <c r="B57" s="5" t="n">
        <v>-983413</v>
      </c>
      <c r="C57" s="5" t="n">
        <v>-75401</v>
      </c>
    </row>
    <row r="58">
      <c r="A58" s="4" t="inlineStr">
        <is>
          <t>Long [Member] | Livestock [Member]</t>
        </is>
      </c>
    </row>
    <row r="59">
      <c r="A59" s="3" t="inlineStr">
        <is>
          <t>Derivative [Line Items]</t>
        </is>
      </c>
    </row>
    <row r="60">
      <c r="A60" s="4" t="inlineStr">
        <is>
          <t>Fair Value, Losses</t>
        </is>
      </c>
      <c r="B60" s="5" t="n">
        <v>-4720</v>
      </c>
    </row>
    <row r="61">
      <c r="A61" s="4" t="inlineStr">
        <is>
          <t>Long [Member] | Metals [Member]</t>
        </is>
      </c>
    </row>
    <row r="62">
      <c r="A62" s="3" t="inlineStr">
        <is>
          <t>Derivative [Line Items]</t>
        </is>
      </c>
    </row>
    <row r="63">
      <c r="A63" s="4" t="inlineStr">
        <is>
          <t>Fair Value, Gains</t>
        </is>
      </c>
      <c r="B63" s="5" t="n">
        <v>1079527</v>
      </c>
      <c r="C63" s="5" t="n">
        <v>1210410</v>
      </c>
    </row>
    <row r="64">
      <c r="A64" s="4" t="inlineStr">
        <is>
          <t>Fair Value, Losses</t>
        </is>
      </c>
      <c r="B64" s="5" t="n">
        <v>-41857</v>
      </c>
      <c r="C64" s="5" t="n">
        <v>-150485</v>
      </c>
    </row>
    <row r="65">
      <c r="A65" s="4" t="inlineStr">
        <is>
          <t>Long [Member] | Softs [Member]</t>
        </is>
      </c>
    </row>
    <row r="66">
      <c r="A66" s="3" t="inlineStr">
        <is>
          <t>Derivative [Line Items]</t>
        </is>
      </c>
    </row>
    <row r="67">
      <c r="A67" s="4" t="inlineStr">
        <is>
          <t>Fair Value, Gains</t>
        </is>
      </c>
      <c r="B67" s="5" t="n">
        <v>5945</v>
      </c>
      <c r="C67" s="5" t="n">
        <v>56897</v>
      </c>
    </row>
    <row r="68">
      <c r="A68" s="4" t="inlineStr">
        <is>
          <t>Fair Value, Losses</t>
        </is>
      </c>
      <c r="B68" s="5" t="n">
        <v>-21729</v>
      </c>
      <c r="C68" s="5" t="n">
        <v>-171</v>
      </c>
    </row>
    <row r="69">
      <c r="A69" s="4" t="inlineStr">
        <is>
          <t>Long [Member] | Stock Indices [Member]</t>
        </is>
      </c>
    </row>
    <row r="70">
      <c r="A70" s="3" t="inlineStr">
        <is>
          <t>Derivative [Line Items]</t>
        </is>
      </c>
    </row>
    <row r="71">
      <c r="A71" s="4" t="inlineStr">
        <is>
          <t>Fair Value, Gains</t>
        </is>
      </c>
      <c r="B71" s="5" t="n">
        <v>397424</v>
      </c>
      <c r="C71" s="5" t="n">
        <v>886471</v>
      </c>
    </row>
    <row r="72">
      <c r="A72" s="4" t="inlineStr">
        <is>
          <t>Fair Value, Losses</t>
        </is>
      </c>
      <c r="B72" s="5" t="n">
        <v>-212957</v>
      </c>
      <c r="C72" s="5" t="n">
        <v>-98865</v>
      </c>
    </row>
    <row r="73">
      <c r="A73" s="4" t="inlineStr">
        <is>
          <t>Long [Member] | Forward Currency Contracts [Member]</t>
        </is>
      </c>
    </row>
    <row r="74">
      <c r="A74" s="3" t="inlineStr">
        <is>
          <t>Derivative [Line Items]</t>
        </is>
      </c>
    </row>
    <row r="75">
      <c r="A75" s="4" t="inlineStr">
        <is>
          <t>Fair Value, Gains</t>
        </is>
      </c>
      <c r="B75" s="5" t="n">
        <v>2051702</v>
      </c>
      <c r="C75" s="5" t="n">
        <v>2106424</v>
      </c>
    </row>
    <row r="76">
      <c r="A76" s="4" t="inlineStr">
        <is>
          <t>Fair Value, Losses</t>
        </is>
      </c>
      <c r="B76" s="5" t="n">
        <v>-590106</v>
      </c>
      <c r="C76" s="5" t="n">
        <v>-469018</v>
      </c>
    </row>
    <row r="77">
      <c r="A77" s="4" t="inlineStr">
        <is>
          <t>Short [Member]</t>
        </is>
      </c>
    </row>
    <row r="78">
      <c r="A78" s="3" t="inlineStr">
        <is>
          <t>Derivative [Line Items]</t>
        </is>
      </c>
    </row>
    <row r="79">
      <c r="A79" s="4" t="inlineStr">
        <is>
          <t>Fair Value, Gains</t>
        </is>
      </c>
      <c r="B79" s="5" t="n">
        <v>1004108</v>
      </c>
      <c r="C79" s="5" t="n">
        <v>886377</v>
      </c>
    </row>
    <row r="80">
      <c r="A80" s="4" t="inlineStr">
        <is>
          <t>Fair Value, Losses</t>
        </is>
      </c>
      <c r="B80" s="5" t="n">
        <v>-3548848</v>
      </c>
      <c r="C80" s="5" t="n">
        <v>-2301120</v>
      </c>
    </row>
    <row r="81">
      <c r="A81" s="4" t="inlineStr">
        <is>
          <t>Short [Member] | Futures Contracts [Member]</t>
        </is>
      </c>
    </row>
    <row r="82">
      <c r="A82" s="3" t="inlineStr">
        <is>
          <t>Derivative [Line Items]</t>
        </is>
      </c>
    </row>
    <row r="83">
      <c r="A83" s="4" t="inlineStr">
        <is>
          <t>Fair Value, Gains</t>
        </is>
      </c>
      <c r="B83" s="5" t="n">
        <v>399430</v>
      </c>
      <c r="C83" s="5" t="n">
        <v>380382</v>
      </c>
    </row>
    <row r="84">
      <c r="A84" s="4" t="inlineStr">
        <is>
          <t>Fair Value, Losses</t>
        </is>
      </c>
      <c r="B84" s="5" t="n">
        <v>-1153192</v>
      </c>
      <c r="C84" s="5" t="n">
        <v>-457992</v>
      </c>
    </row>
    <row r="85">
      <c r="A85" s="4" t="inlineStr">
        <is>
          <t>Short [Member] | Currencies [Member]</t>
        </is>
      </c>
    </row>
    <row r="86">
      <c r="A86" s="3" t="inlineStr">
        <is>
          <t>Derivative [Line Items]</t>
        </is>
      </c>
    </row>
    <row r="87">
      <c r="A87" s="4" t="inlineStr">
        <is>
          <t>Fair Value, Gains</t>
        </is>
      </c>
      <c r="B87" s="5" t="n">
        <v>3681</v>
      </c>
    </row>
    <row r="88">
      <c r="A88" s="4" t="inlineStr">
        <is>
          <t>Fair Value, Losses</t>
        </is>
      </c>
      <c r="B88" s="5" t="n">
        <v>-3075</v>
      </c>
    </row>
    <row r="89">
      <c r="A89" s="4" t="inlineStr">
        <is>
          <t>Short [Member] | Energies [Member]</t>
        </is>
      </c>
    </row>
    <row r="90">
      <c r="A90" s="3" t="inlineStr">
        <is>
          <t>Derivative [Line Items]</t>
        </is>
      </c>
    </row>
    <row r="91">
      <c r="A91" s="4" t="inlineStr">
        <is>
          <t>Fair Value, Gains</t>
        </is>
      </c>
      <c r="B91" s="5" t="n">
        <v>90530</v>
      </c>
      <c r="C91" s="5" t="n">
        <v>139340</v>
      </c>
    </row>
    <row r="92">
      <c r="A92" s="4" t="inlineStr">
        <is>
          <t>Fair Value, Losses</t>
        </is>
      </c>
      <c r="B92" s="5" t="n">
        <v>-32806</v>
      </c>
      <c r="C92" s="5" t="n">
        <v>-43640</v>
      </c>
    </row>
    <row r="93">
      <c r="A93" s="4" t="inlineStr">
        <is>
          <t>Short [Member] | Grains [Member]</t>
        </is>
      </c>
    </row>
    <row r="94">
      <c r="A94" s="3" t="inlineStr">
        <is>
          <t>Derivative [Line Items]</t>
        </is>
      </c>
    </row>
    <row r="95">
      <c r="A95" s="4" t="inlineStr">
        <is>
          <t>Fair Value, Gains</t>
        </is>
      </c>
      <c r="B95" s="5" t="n">
        <v>57113</v>
      </c>
    </row>
    <row r="96">
      <c r="A96" s="4" t="inlineStr">
        <is>
          <t>Fair Value, Losses</t>
        </is>
      </c>
      <c r="B96" s="5" t="n">
        <v>-49068</v>
      </c>
      <c r="C96" s="5" t="n">
        <v>-55413</v>
      </c>
    </row>
    <row r="97">
      <c r="A97" s="4" t="inlineStr">
        <is>
          <t>Short [Member] | Interest Rates [Member]</t>
        </is>
      </c>
    </row>
    <row r="98">
      <c r="A98" s="3" t="inlineStr">
        <is>
          <t>Derivative [Line Items]</t>
        </is>
      </c>
    </row>
    <row r="99">
      <c r="A99" s="4" t="inlineStr">
        <is>
          <t>Fair Value, Gains</t>
        </is>
      </c>
      <c r="B99" s="5" t="n">
        <v>48422</v>
      </c>
    </row>
    <row r="100">
      <c r="A100" s="4" t="inlineStr">
        <is>
          <t>Fair Value, Losses</t>
        </is>
      </c>
      <c r="B100" s="5" t="n">
        <v>-4827</v>
      </c>
      <c r="C100" s="5" t="n">
        <v>-4183</v>
      </c>
    </row>
    <row r="101">
      <c r="A101" s="4" t="inlineStr">
        <is>
          <t>Short [Member] | Livestock [Member]</t>
        </is>
      </c>
    </row>
    <row r="102">
      <c r="A102" s="3" t="inlineStr">
        <is>
          <t>Derivative [Line Items]</t>
        </is>
      </c>
    </row>
    <row r="103">
      <c r="A103" s="4" t="inlineStr">
        <is>
          <t>Fair Value, Gains</t>
        </is>
      </c>
      <c r="B103" s="5" t="n">
        <v>4510</v>
      </c>
      <c r="C103" s="5" t="n">
        <v>370</v>
      </c>
    </row>
    <row r="104">
      <c r="A104" s="4" t="inlineStr">
        <is>
          <t>Fair Value, Losses</t>
        </is>
      </c>
      <c r="B104" s="5" t="n">
        <v>-40</v>
      </c>
      <c r="C104" s="5" t="n">
        <v>-1600</v>
      </c>
    </row>
    <row r="105">
      <c r="A105" s="4" t="inlineStr">
        <is>
          <t>Short [Member] | Metals [Member]</t>
        </is>
      </c>
    </row>
    <row r="106">
      <c r="A106" s="3" t="inlineStr">
        <is>
          <t>Derivative [Line Items]</t>
        </is>
      </c>
    </row>
    <row r="107">
      <c r="A107" s="4" t="inlineStr">
        <is>
          <t>Fair Value, Gains</t>
        </is>
      </c>
      <c r="B107" s="5" t="n">
        <v>21586</v>
      </c>
      <c r="C107" s="5" t="n">
        <v>111678</v>
      </c>
    </row>
    <row r="108">
      <c r="A108" s="4" t="inlineStr">
        <is>
          <t>Fair Value, Losses</t>
        </is>
      </c>
      <c r="B108" s="5" t="n">
        <v>-927161</v>
      </c>
      <c r="C108" s="5" t="n">
        <v>-328075</v>
      </c>
    </row>
    <row r="109">
      <c r="A109" s="4" t="inlineStr">
        <is>
          <t>Short [Member] | Softs [Member]</t>
        </is>
      </c>
    </row>
    <row r="110">
      <c r="A110" s="3" t="inlineStr">
        <is>
          <t>Derivative [Line Items]</t>
        </is>
      </c>
    </row>
    <row r="111">
      <c r="A111" s="4" t="inlineStr">
        <is>
          <t>Fair Value, Gains</t>
        </is>
      </c>
      <c r="B111" s="5" t="n">
        <v>17898</v>
      </c>
      <c r="C111" s="5" t="n">
        <v>170</v>
      </c>
    </row>
    <row r="112">
      <c r="A112" s="4" t="inlineStr">
        <is>
          <t>Fair Value, Losses</t>
        </is>
      </c>
      <c r="B112" s="5" t="n">
        <v>-12421</v>
      </c>
      <c r="C112" s="5" t="n">
        <v>-19988</v>
      </c>
    </row>
    <row r="113">
      <c r="A113" s="4" t="inlineStr">
        <is>
          <t>Short [Member] | Stock Indices [Member]</t>
        </is>
      </c>
    </row>
    <row r="114">
      <c r="A114" s="3" t="inlineStr">
        <is>
          <t>Derivative [Line Items]</t>
        </is>
      </c>
    </row>
    <row r="115">
      <c r="A115" s="4" t="inlineStr">
        <is>
          <t>Fair Value, Gains</t>
        </is>
      </c>
      <c r="B115" s="5" t="n">
        <v>155690</v>
      </c>
      <c r="C115" s="5" t="n">
        <v>128824</v>
      </c>
    </row>
    <row r="116">
      <c r="A116" s="4" t="inlineStr">
        <is>
          <t>Fair Value, Losses</t>
        </is>
      </c>
      <c r="B116" s="5" t="n">
        <v>-123794</v>
      </c>
      <c r="C116" s="5" t="n">
        <v>-5093</v>
      </c>
    </row>
    <row r="117">
      <c r="A117" s="4" t="inlineStr">
        <is>
          <t>Short [Member] | Forward Currency Contracts [Member]</t>
        </is>
      </c>
    </row>
    <row r="118">
      <c r="A118" s="3" t="inlineStr">
        <is>
          <t>Derivative [Line Items]</t>
        </is>
      </c>
    </row>
    <row r="119">
      <c r="A119" s="4" t="inlineStr">
        <is>
          <t>Fair Value, Gains</t>
        </is>
      </c>
      <c r="B119" s="5" t="n">
        <v>604678</v>
      </c>
      <c r="C119" s="5" t="n">
        <v>505995</v>
      </c>
    </row>
    <row r="120">
      <c r="A120" s="4" t="inlineStr">
        <is>
          <t>Fair Value, Losses</t>
        </is>
      </c>
      <c r="B120" s="6" t="n">
        <v>-2395656</v>
      </c>
      <c r="C120" s="6" t="n">
        <v>-18431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Trading Gains (Losses) Of Futures And Forward Currency Contracts) (Details) - USD ($)</t>
        </is>
      </c>
      <c r="B1" s="2" t="inlineStr">
        <is>
          <t>12 Months Ended</t>
        </is>
      </c>
    </row>
    <row r="2">
      <c r="B2" s="2" t="inlineStr">
        <is>
          <t>Dec. 31, 2021</t>
        </is>
      </c>
      <c r="C2" s="2" t="inlineStr">
        <is>
          <t>Dec. 31, 2020</t>
        </is>
      </c>
    </row>
    <row r="3">
      <c r="A3" s="3" t="inlineStr">
        <is>
          <t>Derivative [Line Items]</t>
        </is>
      </c>
    </row>
    <row r="4">
      <c r="A4" s="4" t="inlineStr">
        <is>
          <t>Trading gains (losses) of futures and forward currency contracts</t>
        </is>
      </c>
      <c r="B4" s="6" t="n">
        <v>10839427</v>
      </c>
      <c r="C4" s="6" t="n">
        <v>-14838055</v>
      </c>
    </row>
    <row r="5">
      <c r="A5" s="4" t="inlineStr">
        <is>
          <t>Futures Contracts [Member]</t>
        </is>
      </c>
    </row>
    <row r="6">
      <c r="A6" s="3" t="inlineStr">
        <is>
          <t>Derivative [Line Items]</t>
        </is>
      </c>
    </row>
    <row r="7">
      <c r="A7" s="4" t="inlineStr">
        <is>
          <t>Trading gains (losses) of futures and forward currency contracts</t>
        </is>
      </c>
      <c r="B7" s="5" t="n">
        <v>16027649</v>
      </c>
      <c r="C7" s="5" t="n">
        <v>-18767940</v>
      </c>
    </row>
    <row r="8">
      <c r="A8" s="4" t="inlineStr">
        <is>
          <t>Currencies [Member]</t>
        </is>
      </c>
    </row>
    <row r="9">
      <c r="A9" s="3" t="inlineStr">
        <is>
          <t>Derivative [Line Items]</t>
        </is>
      </c>
    </row>
    <row r="10">
      <c r="A10" s="4" t="inlineStr">
        <is>
          <t>Trading gains (losses) of futures and forward currency contracts</t>
        </is>
      </c>
      <c r="B10" s="5" t="n">
        <v>53604</v>
      </c>
    </row>
    <row r="11">
      <c r="A11" s="4" t="inlineStr">
        <is>
          <t>Energies [Member]</t>
        </is>
      </c>
    </row>
    <row r="12">
      <c r="A12" s="3" t="inlineStr">
        <is>
          <t>Derivative [Line Items]</t>
        </is>
      </c>
    </row>
    <row r="13">
      <c r="A13" s="4" t="inlineStr">
        <is>
          <t>Trading gains (losses) of futures and forward currency contracts</t>
        </is>
      </c>
      <c r="B13" s="5" t="n">
        <v>5750585</v>
      </c>
      <c r="C13" s="5" t="n">
        <v>3232623</v>
      </c>
    </row>
    <row r="14">
      <c r="A14" s="4" t="inlineStr">
        <is>
          <t>Grains [Member]</t>
        </is>
      </c>
    </row>
    <row r="15">
      <c r="A15" s="3" t="inlineStr">
        <is>
          <t>Derivative [Line Items]</t>
        </is>
      </c>
    </row>
    <row r="16">
      <c r="A16" s="4" t="inlineStr">
        <is>
          <t>Trading gains (losses) of futures and forward currency contracts</t>
        </is>
      </c>
      <c r="B16" s="5" t="n">
        <v>-387914</v>
      </c>
      <c r="C16" s="5" t="n">
        <v>1187589</v>
      </c>
    </row>
    <row r="17">
      <c r="A17" s="4" t="inlineStr">
        <is>
          <t>Interest Rates [Member]</t>
        </is>
      </c>
    </row>
    <row r="18">
      <c r="A18" s="3" t="inlineStr">
        <is>
          <t>Derivative [Line Items]</t>
        </is>
      </c>
    </row>
    <row r="19">
      <c r="A19" s="4" t="inlineStr">
        <is>
          <t>Trading gains (losses) of futures and forward currency contracts</t>
        </is>
      </c>
      <c r="B19" s="5" t="n">
        <v>2381115</v>
      </c>
      <c r="C19" s="5" t="n">
        <v>-4970130</v>
      </c>
    </row>
    <row r="20">
      <c r="A20" s="4" t="inlineStr">
        <is>
          <t>Livestock [Member]</t>
        </is>
      </c>
    </row>
    <row r="21">
      <c r="A21" s="3" t="inlineStr">
        <is>
          <t>Derivative [Line Items]</t>
        </is>
      </c>
    </row>
    <row r="22">
      <c r="A22" s="4" t="inlineStr">
        <is>
          <t>Trading gains (losses) of futures and forward currency contracts</t>
        </is>
      </c>
      <c r="B22" s="5" t="n">
        <v>-55680</v>
      </c>
      <c r="C22" s="5" t="n">
        <v>307570</v>
      </c>
    </row>
    <row r="23">
      <c r="A23" s="4" t="inlineStr">
        <is>
          <t>Metals [Member]</t>
        </is>
      </c>
    </row>
    <row r="24">
      <c r="A24" s="3" t="inlineStr">
        <is>
          <t>Derivative [Line Items]</t>
        </is>
      </c>
    </row>
    <row r="25">
      <c r="A25" s="4" t="inlineStr">
        <is>
          <t>Trading gains (losses) of futures and forward currency contracts</t>
        </is>
      </c>
      <c r="B25" s="5" t="n">
        <v>242941</v>
      </c>
      <c r="C25" s="5" t="n">
        <v>613103</v>
      </c>
    </row>
    <row r="26">
      <c r="A26" s="4" t="inlineStr">
        <is>
          <t>Softs [Member]</t>
        </is>
      </c>
    </row>
    <row r="27">
      <c r="A27" s="3" t="inlineStr">
        <is>
          <t>Derivative [Line Items]</t>
        </is>
      </c>
    </row>
    <row r="28">
      <c r="A28" s="4" t="inlineStr">
        <is>
          <t>Trading gains (losses) of futures and forward currency contracts</t>
        </is>
      </c>
      <c r="B28" s="5" t="n">
        <v>-761420</v>
      </c>
      <c r="C28" s="5" t="n">
        <v>-331892</v>
      </c>
    </row>
    <row r="29">
      <c r="A29" s="4" t="inlineStr">
        <is>
          <t>Stock Indices [Member]</t>
        </is>
      </c>
    </row>
    <row r="30">
      <c r="A30" s="3" t="inlineStr">
        <is>
          <t>Derivative [Line Items]</t>
        </is>
      </c>
    </row>
    <row r="31">
      <c r="A31" s="4" t="inlineStr">
        <is>
          <t>Trading gains (losses) of futures and forward currency contracts</t>
        </is>
      </c>
      <c r="B31" s="5" t="n">
        <v>8804418</v>
      </c>
      <c r="C31" s="5" t="n">
        <v>-18806803</v>
      </c>
    </row>
    <row r="32">
      <c r="A32" s="4" t="inlineStr">
        <is>
          <t>Forward Currency Contracts [Member]</t>
        </is>
      </c>
    </row>
    <row r="33">
      <c r="A33" s="3" t="inlineStr">
        <is>
          <t>Derivative [Line Items]</t>
        </is>
      </c>
    </row>
    <row r="34">
      <c r="A34" s="4" t="inlineStr">
        <is>
          <t>Trading gains (losses) of futures and forward currency contracts</t>
        </is>
      </c>
      <c r="B34" s="6" t="n">
        <v>-5188222</v>
      </c>
      <c r="C34" s="6" t="n">
        <v>39298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Average Notional Value By Sector Of Futures And Forward Currency Contracts) (Details) - USD ($)</t>
        </is>
      </c>
      <c r="B1" s="2" t="inlineStr">
        <is>
          <t>Dec. 31, 2021</t>
        </is>
      </c>
      <c r="C1" s="2" t="inlineStr">
        <is>
          <t>Dec. 31, 2020</t>
        </is>
      </c>
    </row>
    <row r="2">
      <c r="A2" s="4" t="inlineStr">
        <is>
          <t>Long [Member]</t>
        </is>
      </c>
    </row>
    <row r="3">
      <c r="A3" s="3" t="inlineStr">
        <is>
          <t>Derivative [Line Items]</t>
        </is>
      </c>
    </row>
    <row r="4">
      <c r="A4" s="4" t="inlineStr">
        <is>
          <t>Average notional amount of futures and forward currency contracts</t>
        </is>
      </c>
      <c r="B4" s="6" t="n">
        <v>373109107</v>
      </c>
      <c r="C4" s="6" t="n">
        <v>356856288</v>
      </c>
    </row>
    <row r="5">
      <c r="A5" s="4" t="inlineStr">
        <is>
          <t>Long [Member] | Futures Contracts [Member]</t>
        </is>
      </c>
    </row>
    <row r="6">
      <c r="A6" s="3" t="inlineStr">
        <is>
          <t>Derivative [Line Items]</t>
        </is>
      </c>
    </row>
    <row r="7">
      <c r="A7" s="4" t="inlineStr">
        <is>
          <t>Average notional amount of futures and forward currency contracts</t>
        </is>
      </c>
      <c r="B7" s="5" t="n">
        <v>328191343</v>
      </c>
      <c r="C7" s="5" t="n">
        <v>312687847</v>
      </c>
    </row>
    <row r="8">
      <c r="A8" s="4" t="inlineStr">
        <is>
          <t>Long [Member] | Currencies [Member]</t>
        </is>
      </c>
    </row>
    <row r="9">
      <c r="A9" s="3" t="inlineStr">
        <is>
          <t>Derivative [Line Items]</t>
        </is>
      </c>
    </row>
    <row r="10">
      <c r="A10" s="4" t="inlineStr">
        <is>
          <t>Average notional amount of futures and forward currency contracts</t>
        </is>
      </c>
      <c r="B10" s="5" t="n">
        <v>507413</v>
      </c>
    </row>
    <row r="11">
      <c r="A11" s="4" t="inlineStr">
        <is>
          <t>Long [Member] | Energies [Member]</t>
        </is>
      </c>
    </row>
    <row r="12">
      <c r="A12" s="3" t="inlineStr">
        <is>
          <t>Derivative [Line Items]</t>
        </is>
      </c>
    </row>
    <row r="13">
      <c r="A13" s="4" t="inlineStr">
        <is>
          <t>Average notional amount of futures and forward currency contracts</t>
        </is>
      </c>
      <c r="B13" s="5" t="n">
        <v>20861257</v>
      </c>
      <c r="C13" s="5" t="n">
        <v>9639167</v>
      </c>
    </row>
    <row r="14">
      <c r="A14" s="4" t="inlineStr">
        <is>
          <t>Long [Member] | Grains [Member]</t>
        </is>
      </c>
    </row>
    <row r="15">
      <c r="A15" s="3" t="inlineStr">
        <is>
          <t>Derivative [Line Items]</t>
        </is>
      </c>
    </row>
    <row r="16">
      <c r="A16" s="4" t="inlineStr">
        <is>
          <t>Average notional amount of futures and forward currency contracts</t>
        </is>
      </c>
      <c r="B16" s="5" t="n">
        <v>5699106</v>
      </c>
      <c r="C16" s="5" t="n">
        <v>5817963</v>
      </c>
    </row>
    <row r="17">
      <c r="A17" s="4" t="inlineStr">
        <is>
          <t>Long [Member] | Interest Rates [Member]</t>
        </is>
      </c>
    </row>
    <row r="18">
      <c r="A18" s="3" t="inlineStr">
        <is>
          <t>Derivative [Line Items]</t>
        </is>
      </c>
    </row>
    <row r="19">
      <c r="A19" s="4" t="inlineStr">
        <is>
          <t>Average notional amount of futures and forward currency contracts</t>
        </is>
      </c>
      <c r="B19" s="5" t="n">
        <v>222190366</v>
      </c>
      <c r="C19" s="5" t="n">
        <v>220208494</v>
      </c>
    </row>
    <row r="20">
      <c r="A20" s="4" t="inlineStr">
        <is>
          <t>Long [Member] | Livestock [Member]</t>
        </is>
      </c>
    </row>
    <row r="21">
      <c r="A21" s="3" t="inlineStr">
        <is>
          <t>Derivative [Line Items]</t>
        </is>
      </c>
    </row>
    <row r="22">
      <c r="A22" s="4" t="inlineStr">
        <is>
          <t>Average notional amount of futures and forward currency contracts</t>
        </is>
      </c>
      <c r="B22" s="5" t="n">
        <v>362640</v>
      </c>
      <c r="C22" s="5" t="n">
        <v>124126</v>
      </c>
    </row>
    <row r="23">
      <c r="A23" s="4" t="inlineStr">
        <is>
          <t>Long [Member] | Metals [Member]</t>
        </is>
      </c>
    </row>
    <row r="24">
      <c r="A24" s="3" t="inlineStr">
        <is>
          <t>Derivative [Line Items]</t>
        </is>
      </c>
    </row>
    <row r="25">
      <c r="A25" s="4" t="inlineStr">
        <is>
          <t>Average notional amount of futures and forward currency contracts</t>
        </is>
      </c>
      <c r="B25" s="5" t="n">
        <v>14811181</v>
      </c>
      <c r="C25" s="5" t="n">
        <v>15114780</v>
      </c>
    </row>
    <row r="26">
      <c r="A26" s="4" t="inlineStr">
        <is>
          <t>Long [Member] | Softs [Member]</t>
        </is>
      </c>
    </row>
    <row r="27">
      <c r="A27" s="3" t="inlineStr">
        <is>
          <t>Derivative [Line Items]</t>
        </is>
      </c>
    </row>
    <row r="28">
      <c r="A28" s="4" t="inlineStr">
        <is>
          <t>Average notional amount of futures and forward currency contracts</t>
        </is>
      </c>
      <c r="B28" s="5" t="n">
        <v>1331390</v>
      </c>
      <c r="C28" s="5" t="n">
        <v>1319494</v>
      </c>
    </row>
    <row r="29">
      <c r="A29" s="4" t="inlineStr">
        <is>
          <t>Long [Member] | Stock Indices [Member]</t>
        </is>
      </c>
    </row>
    <row r="30">
      <c r="A30" s="3" t="inlineStr">
        <is>
          <t>Derivative [Line Items]</t>
        </is>
      </c>
    </row>
    <row r="31">
      <c r="A31" s="4" t="inlineStr">
        <is>
          <t>Average notional amount of futures and forward currency contracts</t>
        </is>
      </c>
      <c r="B31" s="5" t="n">
        <v>62427990</v>
      </c>
      <c r="C31" s="5" t="n">
        <v>60463823</v>
      </c>
    </row>
    <row r="32">
      <c r="A32" s="4" t="inlineStr">
        <is>
          <t>Long [Member] | Forward Currency Contracts [Member]</t>
        </is>
      </c>
    </row>
    <row r="33">
      <c r="A33" s="3" t="inlineStr">
        <is>
          <t>Derivative [Line Items]</t>
        </is>
      </c>
    </row>
    <row r="34">
      <c r="A34" s="4" t="inlineStr">
        <is>
          <t>Average notional amount of futures and forward currency contracts</t>
        </is>
      </c>
      <c r="B34" s="5" t="n">
        <v>44917764</v>
      </c>
      <c r="C34" s="5" t="n">
        <v>44168441</v>
      </c>
    </row>
    <row r="35">
      <c r="A35" s="4" t="inlineStr">
        <is>
          <t>Short [Member]</t>
        </is>
      </c>
    </row>
    <row r="36">
      <c r="A36" s="3" t="inlineStr">
        <is>
          <t>Derivative [Line Items]</t>
        </is>
      </c>
    </row>
    <row r="37">
      <c r="A37" s="4" t="inlineStr">
        <is>
          <t>Average notional amount of futures and forward currency contracts</t>
        </is>
      </c>
      <c r="B37" s="5" t="n">
        <v>110567643</v>
      </c>
      <c r="C37" s="5" t="n">
        <v>92482385</v>
      </c>
    </row>
    <row r="38">
      <c r="A38" s="4" t="inlineStr">
        <is>
          <t>Short [Member] | Futures Contracts [Member]</t>
        </is>
      </c>
    </row>
    <row r="39">
      <c r="A39" s="3" t="inlineStr">
        <is>
          <t>Derivative [Line Items]</t>
        </is>
      </c>
    </row>
    <row r="40">
      <c r="A40" s="4" t="inlineStr">
        <is>
          <t>Average notional amount of futures and forward currency contracts</t>
        </is>
      </c>
      <c r="B40" s="5" t="n">
        <v>67580744</v>
      </c>
      <c r="C40" s="5" t="n">
        <v>69413112</v>
      </c>
    </row>
    <row r="41">
      <c r="A41" s="4" t="inlineStr">
        <is>
          <t>Short [Member] | Currencies [Member]</t>
        </is>
      </c>
    </row>
    <row r="42">
      <c r="A42" s="3" t="inlineStr">
        <is>
          <t>Derivative [Line Items]</t>
        </is>
      </c>
    </row>
    <row r="43">
      <c r="A43" s="4" t="inlineStr">
        <is>
          <t>Average notional amount of futures and forward currency contracts</t>
        </is>
      </c>
      <c r="B43" s="5" t="n">
        <v>1551660</v>
      </c>
    </row>
    <row r="44">
      <c r="A44" s="4" t="inlineStr">
        <is>
          <t>Short [Member] | Energies [Member]</t>
        </is>
      </c>
    </row>
    <row r="45">
      <c r="A45" s="3" t="inlineStr">
        <is>
          <t>Derivative [Line Items]</t>
        </is>
      </c>
    </row>
    <row r="46">
      <c r="A46" s="4" t="inlineStr">
        <is>
          <t>Average notional amount of futures and forward currency contracts</t>
        </is>
      </c>
      <c r="B46" s="5" t="n">
        <v>1608167</v>
      </c>
      <c r="C46" s="5" t="n">
        <v>5961013</v>
      </c>
    </row>
    <row r="47">
      <c r="A47" s="4" t="inlineStr">
        <is>
          <t>Short [Member] | Grains [Member]</t>
        </is>
      </c>
    </row>
    <row r="48">
      <c r="A48" s="3" t="inlineStr">
        <is>
          <t>Derivative [Line Items]</t>
        </is>
      </c>
    </row>
    <row r="49">
      <c r="A49" s="4" t="inlineStr">
        <is>
          <t>Average notional amount of futures and forward currency contracts</t>
        </is>
      </c>
      <c r="B49" s="5" t="n">
        <v>7589449</v>
      </c>
      <c r="C49" s="5" t="n">
        <v>3913553</v>
      </c>
    </row>
    <row r="50">
      <c r="A50" s="4" t="inlineStr">
        <is>
          <t>Short [Member] | Interest Rates [Member]</t>
        </is>
      </c>
    </row>
    <row r="51">
      <c r="A51" s="3" t="inlineStr">
        <is>
          <t>Derivative [Line Items]</t>
        </is>
      </c>
    </row>
    <row r="52">
      <c r="A52" s="4" t="inlineStr">
        <is>
          <t>Average notional amount of futures and forward currency contracts</t>
        </is>
      </c>
      <c r="B52" s="5" t="n">
        <v>34847789</v>
      </c>
      <c r="C52" s="5" t="n">
        <v>46276995</v>
      </c>
    </row>
    <row r="53">
      <c r="A53" s="4" t="inlineStr">
        <is>
          <t>Short [Member] | Livestock [Member]</t>
        </is>
      </c>
    </row>
    <row r="54">
      <c r="A54" s="3" t="inlineStr">
        <is>
          <t>Derivative [Line Items]</t>
        </is>
      </c>
    </row>
    <row r="55">
      <c r="A55" s="4" t="inlineStr">
        <is>
          <t>Average notional amount of futures and forward currency contracts</t>
        </is>
      </c>
      <c r="B55" s="5" t="n">
        <v>406468</v>
      </c>
      <c r="C55" s="5" t="n">
        <v>135964</v>
      </c>
    </row>
    <row r="56">
      <c r="A56" s="4" t="inlineStr">
        <is>
          <t>Short [Member] | Metals [Member]</t>
        </is>
      </c>
    </row>
    <row r="57">
      <c r="A57" s="3" t="inlineStr">
        <is>
          <t>Derivative [Line Items]</t>
        </is>
      </c>
    </row>
    <row r="58">
      <c r="A58" s="4" t="inlineStr">
        <is>
          <t>Average notional amount of futures and forward currency contracts</t>
        </is>
      </c>
      <c r="B58" s="5" t="n">
        <v>1272557</v>
      </c>
      <c r="C58" s="5" t="n">
        <v>1864009</v>
      </c>
    </row>
    <row r="59">
      <c r="A59" s="4" t="inlineStr">
        <is>
          <t>Short [Member] | Softs [Member]</t>
        </is>
      </c>
    </row>
    <row r="60">
      <c r="A60" s="3" t="inlineStr">
        <is>
          <t>Derivative [Line Items]</t>
        </is>
      </c>
    </row>
    <row r="61">
      <c r="A61" s="4" t="inlineStr">
        <is>
          <t>Average notional amount of futures and forward currency contracts</t>
        </is>
      </c>
      <c r="B61" s="5" t="n">
        <v>1587749</v>
      </c>
      <c r="C61" s="5" t="n">
        <v>1023819</v>
      </c>
    </row>
    <row r="62">
      <c r="A62" s="4" t="inlineStr">
        <is>
          <t>Short [Member] | Stock Indices [Member]</t>
        </is>
      </c>
    </row>
    <row r="63">
      <c r="A63" s="3" t="inlineStr">
        <is>
          <t>Derivative [Line Items]</t>
        </is>
      </c>
    </row>
    <row r="64">
      <c r="A64" s="4" t="inlineStr">
        <is>
          <t>Average notional amount of futures and forward currency contracts</t>
        </is>
      </c>
      <c r="B64" s="5" t="n">
        <v>18716905</v>
      </c>
      <c r="C64" s="5" t="n">
        <v>10237759</v>
      </c>
    </row>
    <row r="65">
      <c r="A65" s="4" t="inlineStr">
        <is>
          <t>Short [Member] | Forward Currency Contracts [Member]</t>
        </is>
      </c>
    </row>
    <row r="66">
      <c r="A66" s="3" t="inlineStr">
        <is>
          <t>Derivative [Line Items]</t>
        </is>
      </c>
    </row>
    <row r="67">
      <c r="A67" s="4" t="inlineStr">
        <is>
          <t>Average notional amount of futures and forward currency contracts</t>
        </is>
      </c>
      <c r="B67" s="6" t="n">
        <v>42986899</v>
      </c>
      <c r="C67" s="6" t="n">
        <v>230692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 Instruments (Offsetting Derivative Assets) (Details) - USD ($)</t>
        </is>
      </c>
      <c r="B1" s="2" t="inlineStr">
        <is>
          <t>12 Months Ended</t>
        </is>
      </c>
    </row>
    <row r="2">
      <c r="B2" s="2" t="inlineStr">
        <is>
          <t>Dec. 31, 2021</t>
        </is>
      </c>
      <c r="C2" s="2" t="inlineStr">
        <is>
          <t>Dec. 31, 2020</t>
        </is>
      </c>
    </row>
    <row r="3">
      <c r="A3" s="3" t="inlineStr">
        <is>
          <t>Offsetting Assets [Line Items]</t>
        </is>
      </c>
    </row>
    <row r="4">
      <c r="A4" s="4" t="inlineStr">
        <is>
          <t>Gross amounts of recognized assets</t>
        </is>
      </c>
      <c r="B4" s="6" t="n">
        <v>2230932</v>
      </c>
      <c r="C4" s="6" t="n">
        <v>4915208</v>
      </c>
    </row>
    <row r="5">
      <c r="A5" s="4" t="inlineStr">
        <is>
          <t>Gross amounts offset in the Statement of Financial Condition</t>
        </is>
      </c>
      <c r="B5" s="5" t="n">
        <v>-1837317</v>
      </c>
      <c r="C5" s="5" t="n">
        <v>-1690080</v>
      </c>
    </row>
    <row r="6">
      <c r="A6" s="4" t="inlineStr">
        <is>
          <t>Net amounts of assets presented in the Statement of Financial Condition</t>
        </is>
      </c>
      <c r="B6" s="5" t="n">
        <v>393615</v>
      </c>
      <c r="C6" s="5" t="n">
        <v>3225128</v>
      </c>
    </row>
    <row r="7">
      <c r="A7" s="4" t="inlineStr">
        <is>
          <t>Financial Instruments</t>
        </is>
      </c>
      <c r="B7" s="4" t="inlineStr">
        <is>
          <t xml:space="preserve"> </t>
        </is>
      </c>
      <c r="C7" s="4" t="inlineStr">
        <is>
          <t xml:space="preserve"> </t>
        </is>
      </c>
    </row>
    <row r="8">
      <c r="A8" s="4" t="inlineStr">
        <is>
          <t>Collateral Received</t>
        </is>
      </c>
      <c r="B8" s="5" t="n">
        <v>-393615</v>
      </c>
      <c r="C8" s="5" t="n">
        <v>-2903341</v>
      </c>
    </row>
    <row r="9">
      <c r="A9" s="4" t="inlineStr">
        <is>
          <t>Net Amount</t>
        </is>
      </c>
      <c r="B9" s="4" t="inlineStr">
        <is>
          <t xml:space="preserve"> </t>
        </is>
      </c>
      <c r="C9" s="6" t="n">
        <v>321787</v>
      </c>
    </row>
    <row r="10">
      <c r="A10" s="4" t="inlineStr">
        <is>
          <t>Collateral disclosed as a percentage of net assets, maximum allowed</t>
        </is>
      </c>
      <c r="B10" s="4" t="inlineStr">
        <is>
          <t>100.00%</t>
        </is>
      </c>
      <c r="C10" s="4" t="inlineStr">
        <is>
          <t>100.00%</t>
        </is>
      </c>
    </row>
    <row r="11">
      <c r="A11" s="4" t="inlineStr">
        <is>
          <t>Counterparty C [Member]</t>
        </is>
      </c>
    </row>
    <row r="12">
      <c r="A12" s="3" t="inlineStr">
        <is>
          <t>Offsetting Assets [Line Items]</t>
        </is>
      </c>
    </row>
    <row r="13">
      <c r="A13" s="4" t="inlineStr">
        <is>
          <t>Net amounts of assets presented in the Statement of Financial Condition</t>
        </is>
      </c>
      <c r="C13" s="6" t="n">
        <v>583216</v>
      </c>
    </row>
    <row r="14">
      <c r="A14" s="4" t="inlineStr">
        <is>
          <t>Financial Instruments</t>
        </is>
      </c>
      <c r="C14" s="4" t="inlineStr">
        <is>
          <t xml:space="preserve"> </t>
        </is>
      </c>
    </row>
    <row r="15">
      <c r="A15" s="4" t="inlineStr">
        <is>
          <t>Collateral Received</t>
        </is>
      </c>
      <c r="C15" s="5" t="n">
        <v>-583216</v>
      </c>
    </row>
    <row r="16">
      <c r="A16" s="4" t="inlineStr">
        <is>
          <t>Net Amount</t>
        </is>
      </c>
      <c r="C16" s="4" t="inlineStr">
        <is>
          <t xml:space="preserve"> </t>
        </is>
      </c>
    </row>
    <row r="17">
      <c r="A17" s="4" t="inlineStr">
        <is>
          <t>Counterparty G [Member]</t>
        </is>
      </c>
    </row>
    <row r="18">
      <c r="A18" s="3" t="inlineStr">
        <is>
          <t>Offsetting Assets [Line Items]</t>
        </is>
      </c>
    </row>
    <row r="19">
      <c r="A19" s="4" t="inlineStr">
        <is>
          <t>Net amounts of assets presented in the Statement of Financial Condition</t>
        </is>
      </c>
      <c r="C19" s="5" t="n">
        <v>321787</v>
      </c>
    </row>
    <row r="20">
      <c r="A20" s="4" t="inlineStr">
        <is>
          <t>Financial Instruments</t>
        </is>
      </c>
      <c r="C20" s="4" t="inlineStr">
        <is>
          <t xml:space="preserve"> </t>
        </is>
      </c>
    </row>
    <row r="21">
      <c r="A21" s="4" t="inlineStr">
        <is>
          <t>Net Amount</t>
        </is>
      </c>
      <c r="C21" s="5" t="n">
        <v>321787</v>
      </c>
    </row>
    <row r="22">
      <c r="A22" s="4" t="inlineStr">
        <is>
          <t>Counterparty J [Member]</t>
        </is>
      </c>
    </row>
    <row r="23">
      <c r="A23" s="3" t="inlineStr">
        <is>
          <t>Offsetting Assets [Line Items]</t>
        </is>
      </c>
    </row>
    <row r="24">
      <c r="A24" s="4" t="inlineStr">
        <is>
          <t>Net amounts of assets presented in the Statement of Financial Condition</t>
        </is>
      </c>
      <c r="B24" s="6" t="n">
        <v>151379</v>
      </c>
      <c r="C24" s="5" t="n">
        <v>380512</v>
      </c>
    </row>
    <row r="25">
      <c r="A25" s="4" t="inlineStr">
        <is>
          <t>Financial Instruments</t>
        </is>
      </c>
      <c r="B25" s="4" t="inlineStr">
        <is>
          <t xml:space="preserve"> </t>
        </is>
      </c>
      <c r="C25" s="4" t="inlineStr">
        <is>
          <t xml:space="preserve"> </t>
        </is>
      </c>
    </row>
    <row r="26">
      <c r="A26" s="4" t="inlineStr">
        <is>
          <t>Collateral Received</t>
        </is>
      </c>
      <c r="B26" s="5" t="n">
        <v>-151379</v>
      </c>
      <c r="C26" s="5" t="n">
        <v>-380512</v>
      </c>
    </row>
    <row r="27">
      <c r="A27" s="4" t="inlineStr">
        <is>
          <t>Net Amount</t>
        </is>
      </c>
      <c r="B27" s="4" t="inlineStr">
        <is>
          <t xml:space="preserve"> </t>
        </is>
      </c>
      <c r="C27" s="4" t="inlineStr">
        <is>
          <t xml:space="preserve"> </t>
        </is>
      </c>
    </row>
    <row r="28">
      <c r="A28" s="4" t="inlineStr">
        <is>
          <t>Counterparty L [Member]</t>
        </is>
      </c>
    </row>
    <row r="29">
      <c r="A29" s="3" t="inlineStr">
        <is>
          <t>Offsetting Assets [Line Items]</t>
        </is>
      </c>
    </row>
    <row r="30">
      <c r="A30" s="4" t="inlineStr">
        <is>
          <t>Net amounts of assets presented in the Statement of Financial Condition</t>
        </is>
      </c>
      <c r="B30" s="5" t="n">
        <v>242236</v>
      </c>
      <c r="C30" s="5" t="n">
        <v>1939613</v>
      </c>
    </row>
    <row r="31">
      <c r="A31" s="4" t="inlineStr">
        <is>
          <t>Financial Instruments</t>
        </is>
      </c>
      <c r="B31" s="4" t="inlineStr">
        <is>
          <t xml:space="preserve"> </t>
        </is>
      </c>
      <c r="C31" s="4" t="inlineStr">
        <is>
          <t xml:space="preserve"> </t>
        </is>
      </c>
    </row>
    <row r="32">
      <c r="A32" s="4" t="inlineStr">
        <is>
          <t>Collateral Received</t>
        </is>
      </c>
      <c r="B32" s="5" t="n">
        <v>-242236</v>
      </c>
      <c r="C32" s="5" t="n">
        <v>-1939613</v>
      </c>
    </row>
    <row r="33">
      <c r="A33" s="4" t="inlineStr">
        <is>
          <t>Net Amount</t>
        </is>
      </c>
      <c r="B33" s="4" t="inlineStr">
        <is>
          <t xml:space="preserve"> </t>
        </is>
      </c>
      <c r="C33" s="4" t="inlineStr">
        <is>
          <t xml:space="preserve"> </t>
        </is>
      </c>
    </row>
    <row r="34">
      <c r="A34" s="4" t="inlineStr">
        <is>
          <t>Futures Contracts [Member]</t>
        </is>
      </c>
    </row>
    <row r="35">
      <c r="A35" s="3" t="inlineStr">
        <is>
          <t>Offsetting Assets [Line Items]</t>
        </is>
      </c>
    </row>
    <row r="36">
      <c r="A36" s="4" t="inlineStr">
        <is>
          <t>Gross amounts of recognized assets</t>
        </is>
      </c>
      <c r="C36" s="5" t="n">
        <v>3709347</v>
      </c>
    </row>
    <row r="37">
      <c r="A37" s="4" t="inlineStr">
        <is>
          <t>Gross amounts offset in the Statement of Financial Condition</t>
        </is>
      </c>
      <c r="C37" s="5" t="n">
        <v>-806006</v>
      </c>
    </row>
    <row r="38">
      <c r="A38" s="4" t="inlineStr">
        <is>
          <t>Net amounts of assets presented in the Statement of Financial Condition</t>
        </is>
      </c>
      <c r="C38" s="5" t="n">
        <v>2903341</v>
      </c>
    </row>
    <row r="39">
      <c r="A39" s="4" t="inlineStr">
        <is>
          <t>Futures Contracts [Member] | Counterparty C [Member]</t>
        </is>
      </c>
    </row>
    <row r="40">
      <c r="A40" s="3" t="inlineStr">
        <is>
          <t>Offsetting Assets [Line Items]</t>
        </is>
      </c>
    </row>
    <row r="41">
      <c r="A41" s="4" t="inlineStr">
        <is>
          <t>Gross amounts of recognized assets</t>
        </is>
      </c>
      <c r="C41" s="5" t="n">
        <v>715230</v>
      </c>
    </row>
    <row r="42">
      <c r="A42" s="4" t="inlineStr">
        <is>
          <t>Gross amounts offset in the Statement of Financial Condition</t>
        </is>
      </c>
      <c r="C42" s="5" t="n">
        <v>-132014</v>
      </c>
    </row>
    <row r="43">
      <c r="A43" s="4" t="inlineStr">
        <is>
          <t>Net amounts of assets presented in the Statement of Financial Condition</t>
        </is>
      </c>
      <c r="C43" s="5" t="n">
        <v>583216</v>
      </c>
    </row>
    <row r="44">
      <c r="A44" s="4" t="inlineStr">
        <is>
          <t>Futures Contracts [Member] | Counterparty J [Member]</t>
        </is>
      </c>
    </row>
    <row r="45">
      <c r="A45" s="3" t="inlineStr">
        <is>
          <t>Offsetting Assets [Line Items]</t>
        </is>
      </c>
    </row>
    <row r="46">
      <c r="A46" s="4" t="inlineStr">
        <is>
          <t>Gross amounts of recognized assets</t>
        </is>
      </c>
      <c r="B46" s="5" t="n">
        <v>427739</v>
      </c>
      <c r="C46" s="5" t="n">
        <v>424187</v>
      </c>
    </row>
    <row r="47">
      <c r="A47" s="4" t="inlineStr">
        <is>
          <t>Gross amounts offset in the Statement of Financial Condition</t>
        </is>
      </c>
      <c r="B47" s="5" t="n">
        <v>-276360</v>
      </c>
      <c r="C47" s="5" t="n">
        <v>-43675</v>
      </c>
    </row>
    <row r="48">
      <c r="A48" s="4" t="inlineStr">
        <is>
          <t>Net amounts of assets presented in the Statement of Financial Condition</t>
        </is>
      </c>
      <c r="B48" s="5" t="n">
        <v>151379</v>
      </c>
      <c r="C48" s="5" t="n">
        <v>380512</v>
      </c>
    </row>
    <row r="49">
      <c r="A49" s="4" t="inlineStr">
        <is>
          <t>Futures Contracts [Member] | Counterparty L [Member]</t>
        </is>
      </c>
    </row>
    <row r="50">
      <c r="A50" s="3" t="inlineStr">
        <is>
          <t>Offsetting Assets [Line Items]</t>
        </is>
      </c>
    </row>
    <row r="51">
      <c r="A51" s="4" t="inlineStr">
        <is>
          <t>Gross amounts of recognized assets</t>
        </is>
      </c>
      <c r="B51" s="5" t="n">
        <v>1803193</v>
      </c>
      <c r="C51" s="5" t="n">
        <v>2569930</v>
      </c>
    </row>
    <row r="52">
      <c r="A52" s="4" t="inlineStr">
        <is>
          <t>Gross amounts offset in the Statement of Financial Condition</t>
        </is>
      </c>
      <c r="B52" s="5" t="n">
        <v>-1560957</v>
      </c>
      <c r="C52" s="5" t="n">
        <v>-630317</v>
      </c>
    </row>
    <row r="53">
      <c r="A53" s="4" t="inlineStr">
        <is>
          <t>Net amounts of assets presented in the Statement of Financial Condition</t>
        </is>
      </c>
      <c r="B53" s="6" t="n">
        <v>242236</v>
      </c>
      <c r="C53" s="5" t="n">
        <v>1939613</v>
      </c>
    </row>
    <row r="54">
      <c r="A54" s="4" t="inlineStr">
        <is>
          <t>Forward Currency Contracts [Member] | Counterparty G [Member]</t>
        </is>
      </c>
    </row>
    <row r="55">
      <c r="A55" s="3" t="inlineStr">
        <is>
          <t>Offsetting Assets [Line Items]</t>
        </is>
      </c>
    </row>
    <row r="56">
      <c r="A56" s="4" t="inlineStr">
        <is>
          <t>Gross amounts of recognized assets</t>
        </is>
      </c>
      <c r="C56" s="5" t="n">
        <v>1205861</v>
      </c>
    </row>
    <row r="57">
      <c r="A57" s="4" t="inlineStr">
        <is>
          <t>Gross amounts offset in the Statement of Financial Condition</t>
        </is>
      </c>
      <c r="C57" s="5" t="n">
        <v>-884074</v>
      </c>
    </row>
    <row r="58">
      <c r="A58" s="4" t="inlineStr">
        <is>
          <t>Net amounts of assets presented in the Statement of Financial Condition</t>
        </is>
      </c>
      <c r="C58" s="6" t="n">
        <v>3217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Instruments (Offsetting Derivative Liabilities) (Details) - USD ($)</t>
        </is>
      </c>
      <c r="B1" s="2" t="inlineStr">
        <is>
          <t>12 Months Ended</t>
        </is>
      </c>
    </row>
    <row r="2">
      <c r="B2" s="2" t="inlineStr">
        <is>
          <t>Dec. 31, 2021</t>
        </is>
      </c>
      <c r="C2" s="2" t="inlineStr">
        <is>
          <t>Dec. 31, 2020</t>
        </is>
      </c>
    </row>
    <row r="3">
      <c r="A3" s="3" t="inlineStr">
        <is>
          <t>Offsetting Liabilities [Line Items]</t>
        </is>
      </c>
    </row>
    <row r="4">
      <c r="A4" s="4" t="inlineStr">
        <is>
          <t>Gross amounts of recognized liabilities</t>
        </is>
      </c>
      <c r="B4" s="6" t="n">
        <v>3738994</v>
      </c>
      <c r="C4" s="6" t="n">
        <v>1428072</v>
      </c>
    </row>
    <row r="5">
      <c r="A5" s="4" t="inlineStr">
        <is>
          <t>Gross amounts offset in the Statement of Financial Condition</t>
        </is>
      </c>
      <c r="B5" s="5" t="n">
        <v>-3087434</v>
      </c>
      <c r="C5" s="5" t="n">
        <v>-1406558</v>
      </c>
    </row>
    <row r="6">
      <c r="A6" s="4" t="inlineStr">
        <is>
          <t>Net amounts of liabilities presented in the Statement of Financial Condition</t>
        </is>
      </c>
      <c r="B6" s="5" t="n">
        <v>651560</v>
      </c>
      <c r="C6" s="5" t="n">
        <v>21514</v>
      </c>
    </row>
    <row r="7">
      <c r="A7" s="4" t="inlineStr">
        <is>
          <t>Financial Instruments</t>
        </is>
      </c>
      <c r="B7" s="4" t="inlineStr">
        <is>
          <t xml:space="preserve"> </t>
        </is>
      </c>
      <c r="C7" s="4" t="inlineStr">
        <is>
          <t xml:space="preserve"> </t>
        </is>
      </c>
    </row>
    <row r="8">
      <c r="A8" s="4" t="inlineStr">
        <is>
          <t>Collateral Pledged</t>
        </is>
      </c>
      <c r="B8" s="5" t="n">
        <v>-651560</v>
      </c>
      <c r="C8" s="5" t="n">
        <v>-21514</v>
      </c>
    </row>
    <row r="9">
      <c r="A9" s="4" t="inlineStr">
        <is>
          <t>Net Amount</t>
        </is>
      </c>
      <c r="B9" s="4" t="inlineStr">
        <is>
          <t xml:space="preserve"> </t>
        </is>
      </c>
      <c r="C9" s="4" t="inlineStr">
        <is>
          <t xml:space="preserve"> </t>
        </is>
      </c>
    </row>
    <row r="10">
      <c r="A10" s="4" t="inlineStr">
        <is>
          <t>Collateral disclosed as a percentage of net assets, maximum allowed</t>
        </is>
      </c>
      <c r="B10" s="4" t="inlineStr">
        <is>
          <t>100.00%</t>
        </is>
      </c>
      <c r="C10" s="4" t="inlineStr">
        <is>
          <t>100.00%</t>
        </is>
      </c>
    </row>
    <row r="11">
      <c r="A11" s="4" t="inlineStr">
        <is>
          <t>Counterparty C [Member]</t>
        </is>
      </c>
    </row>
    <row r="12">
      <c r="A12" s="3" t="inlineStr">
        <is>
          <t>Offsetting Liabilities [Line Items]</t>
        </is>
      </c>
    </row>
    <row r="13">
      <c r="A13" s="4" t="inlineStr">
        <is>
          <t>Net amounts of liabilities presented in the Statement of Financial Condition</t>
        </is>
      </c>
      <c r="B13" s="6" t="n">
        <v>322178</v>
      </c>
    </row>
    <row r="14">
      <c r="A14" s="4" t="inlineStr">
        <is>
          <t>Financial Instruments</t>
        </is>
      </c>
      <c r="B14" s="4" t="inlineStr">
        <is>
          <t xml:space="preserve"> </t>
        </is>
      </c>
    </row>
    <row r="15">
      <c r="A15" s="4" t="inlineStr">
        <is>
          <t>Collateral Pledged</t>
        </is>
      </c>
      <c r="B15" s="5" t="n">
        <v>-322178</v>
      </c>
    </row>
    <row r="16">
      <c r="A16" s="4" t="inlineStr">
        <is>
          <t>Net Amount</t>
        </is>
      </c>
      <c r="B16" s="4" t="inlineStr">
        <is>
          <t xml:space="preserve"> </t>
        </is>
      </c>
    </row>
    <row r="17">
      <c r="A17" s="4" t="inlineStr">
        <is>
          <t>Counterparty G [Member]</t>
        </is>
      </c>
    </row>
    <row r="18">
      <c r="A18" s="3" t="inlineStr">
        <is>
          <t>Offsetting Liabilities [Line Items]</t>
        </is>
      </c>
    </row>
    <row r="19">
      <c r="A19" s="4" t="inlineStr">
        <is>
          <t>Net amounts of liabilities presented in the Statement of Financial Condition</t>
        </is>
      </c>
      <c r="B19" s="5" t="n">
        <v>298491</v>
      </c>
    </row>
    <row r="20">
      <c r="A20" s="4" t="inlineStr">
        <is>
          <t>Financial Instruments</t>
        </is>
      </c>
      <c r="B20" s="4" t="inlineStr">
        <is>
          <t xml:space="preserve"> </t>
        </is>
      </c>
    </row>
    <row r="21">
      <c r="A21" s="4" t="inlineStr">
        <is>
          <t>Collateral Pledged</t>
        </is>
      </c>
      <c r="B21" s="5" t="n">
        <v>-298491</v>
      </c>
    </row>
    <row r="22">
      <c r="A22" s="4" t="inlineStr">
        <is>
          <t>Net Amount</t>
        </is>
      </c>
      <c r="B22" s="4" t="inlineStr">
        <is>
          <t xml:space="preserve"> </t>
        </is>
      </c>
    </row>
    <row r="23">
      <c r="A23" s="4" t="inlineStr">
        <is>
          <t>Counterparty K [Member]</t>
        </is>
      </c>
    </row>
    <row r="24">
      <c r="A24" s="3" t="inlineStr">
        <is>
          <t>Offsetting Liabilities [Line Items]</t>
        </is>
      </c>
    </row>
    <row r="25">
      <c r="A25" s="4" t="inlineStr">
        <is>
          <t>Net amounts of liabilities presented in the Statement of Financial Condition</t>
        </is>
      </c>
      <c r="B25" s="5" t="n">
        <v>30891</v>
      </c>
      <c r="C25" s="6" t="n">
        <v>21514</v>
      </c>
    </row>
    <row r="26">
      <c r="A26" s="4" t="inlineStr">
        <is>
          <t>Financial Instruments</t>
        </is>
      </c>
      <c r="B26" s="4" t="inlineStr">
        <is>
          <t xml:space="preserve"> </t>
        </is>
      </c>
      <c r="C26" s="4" t="inlineStr">
        <is>
          <t xml:space="preserve"> </t>
        </is>
      </c>
    </row>
    <row r="27">
      <c r="A27" s="4" t="inlineStr">
        <is>
          <t>Collateral Pledged</t>
        </is>
      </c>
      <c r="B27" s="5" t="n">
        <v>-30891</v>
      </c>
      <c r="C27" s="5" t="n">
        <v>-21514</v>
      </c>
    </row>
    <row r="28">
      <c r="A28" s="4" t="inlineStr">
        <is>
          <t>Net Amount</t>
        </is>
      </c>
      <c r="B28" s="4" t="inlineStr">
        <is>
          <t xml:space="preserve"> </t>
        </is>
      </c>
      <c r="C28" s="4" t="inlineStr">
        <is>
          <t xml:space="preserve"> </t>
        </is>
      </c>
    </row>
    <row r="29">
      <c r="A29" s="4" t="inlineStr">
        <is>
          <t>Futures Contracts [Member]</t>
        </is>
      </c>
    </row>
    <row r="30">
      <c r="A30" s="3" t="inlineStr">
        <is>
          <t>Offsetting Liabilities [Line Items]</t>
        </is>
      </c>
    </row>
    <row r="31">
      <c r="A31" s="4" t="inlineStr">
        <is>
          <t>Gross amounts of recognized liabilities</t>
        </is>
      </c>
      <c r="B31" s="5" t="n">
        <v>753232</v>
      </c>
    </row>
    <row r="32">
      <c r="A32" s="4" t="inlineStr">
        <is>
          <t>Gross amounts offset in the Statement of Financial Condition</t>
        </is>
      </c>
      <c r="B32" s="5" t="n">
        <v>-431054</v>
      </c>
    </row>
    <row r="33">
      <c r="A33" s="4" t="inlineStr">
        <is>
          <t>Net amounts of liabilities presented in the Statement of Financial Condition</t>
        </is>
      </c>
      <c r="B33" s="5" t="n">
        <v>322178</v>
      </c>
    </row>
    <row r="34">
      <c r="A34" s="4" t="inlineStr">
        <is>
          <t>Futures Contracts [Member] | Counterparty C [Member]</t>
        </is>
      </c>
    </row>
    <row r="35">
      <c r="A35" s="3" t="inlineStr">
        <is>
          <t>Offsetting Liabilities [Line Items]</t>
        </is>
      </c>
    </row>
    <row r="36">
      <c r="A36" s="4" t="inlineStr">
        <is>
          <t>Gross amounts of recognized liabilities</t>
        </is>
      </c>
      <c r="B36" s="5" t="n">
        <v>753232</v>
      </c>
    </row>
    <row r="37">
      <c r="A37" s="4" t="inlineStr">
        <is>
          <t>Gross amounts offset in the Statement of Financial Condition</t>
        </is>
      </c>
      <c r="B37" s="5" t="n">
        <v>-431054</v>
      </c>
    </row>
    <row r="38">
      <c r="A38" s="4" t="inlineStr">
        <is>
          <t>Net amounts of liabilities presented in the Statement of Financial Condition</t>
        </is>
      </c>
      <c r="B38" s="5" t="n">
        <v>322178</v>
      </c>
    </row>
    <row r="39">
      <c r="A39" s="4" t="inlineStr">
        <is>
          <t>Forward Currency Contracts [Member]</t>
        </is>
      </c>
    </row>
    <row r="40">
      <c r="A40" s="3" t="inlineStr">
        <is>
          <t>Offsetting Liabilities [Line Items]</t>
        </is>
      </c>
    </row>
    <row r="41">
      <c r="A41" s="4" t="inlineStr">
        <is>
          <t>Gross amounts of recognized liabilities</t>
        </is>
      </c>
      <c r="B41" s="5" t="n">
        <v>2985762</v>
      </c>
    </row>
    <row r="42">
      <c r="A42" s="4" t="inlineStr">
        <is>
          <t>Gross amounts offset in the Statement of Financial Condition</t>
        </is>
      </c>
      <c r="B42" s="5" t="n">
        <v>-2656380</v>
      </c>
    </row>
    <row r="43">
      <c r="A43" s="4" t="inlineStr">
        <is>
          <t>Net amounts of liabilities presented in the Statement of Financial Condition</t>
        </is>
      </c>
      <c r="B43" s="5" t="n">
        <v>329382</v>
      </c>
    </row>
    <row r="44">
      <c r="A44" s="4" t="inlineStr">
        <is>
          <t>Forward Currency Contracts [Member] | Counterparty G [Member]</t>
        </is>
      </c>
    </row>
    <row r="45">
      <c r="A45" s="3" t="inlineStr">
        <is>
          <t>Offsetting Liabilities [Line Items]</t>
        </is>
      </c>
    </row>
    <row r="46">
      <c r="A46" s="4" t="inlineStr">
        <is>
          <t>Gross amounts of recognized liabilities</t>
        </is>
      </c>
      <c r="B46" s="5" t="n">
        <v>1329917</v>
      </c>
    </row>
    <row r="47">
      <c r="A47" s="4" t="inlineStr">
        <is>
          <t>Gross amounts offset in the Statement of Financial Condition</t>
        </is>
      </c>
      <c r="B47" s="5" t="n">
        <v>-1031426</v>
      </c>
    </row>
    <row r="48">
      <c r="A48" s="4" t="inlineStr">
        <is>
          <t>Net amounts of liabilities presented in the Statement of Financial Condition</t>
        </is>
      </c>
      <c r="B48" s="5" t="n">
        <v>298491</v>
      </c>
    </row>
    <row r="49">
      <c r="A49" s="4" t="inlineStr">
        <is>
          <t>Forward Currency Contracts [Member] | Counterparty K [Member]</t>
        </is>
      </c>
    </row>
    <row r="50">
      <c r="A50" s="3" t="inlineStr">
        <is>
          <t>Offsetting Liabilities [Line Items]</t>
        </is>
      </c>
    </row>
    <row r="51">
      <c r="A51" s="4" t="inlineStr">
        <is>
          <t>Gross amounts of recognized liabilities</t>
        </is>
      </c>
      <c r="B51" s="5" t="n">
        <v>1655845</v>
      </c>
      <c r="C51" s="5" t="n">
        <v>1428072</v>
      </c>
    </row>
    <row r="52">
      <c r="A52" s="4" t="inlineStr">
        <is>
          <t>Gross amounts offset in the Statement of Financial Condition</t>
        </is>
      </c>
      <c r="B52" s="5" t="n">
        <v>-1624954</v>
      </c>
      <c r="C52" s="5" t="n">
        <v>-1406558</v>
      </c>
    </row>
    <row r="53">
      <c r="A53" s="4" t="inlineStr">
        <is>
          <t>Net amounts of liabilities presented in the Statement of Financial Condition</t>
        </is>
      </c>
      <c r="B53" s="6" t="n">
        <v>30891</v>
      </c>
      <c r="C53" s="6" t="n">
        <v>215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Highlights (Schedule Of Weighted Average Number Of Units For Each Series) (Details) - shares</t>
        </is>
      </c>
      <c r="B1" s="2" t="inlineStr">
        <is>
          <t>12 Months Ended</t>
        </is>
      </c>
    </row>
    <row r="2">
      <c r="B2" s="2" t="inlineStr">
        <is>
          <t>Dec. 31, 2021</t>
        </is>
      </c>
      <c r="C2" s="2" t="inlineStr">
        <is>
          <t>Dec. 31, 2020</t>
        </is>
      </c>
    </row>
    <row r="3">
      <c r="A3" s="3" t="inlineStr">
        <is>
          <t>Capital Unit [Line Items]</t>
        </is>
      </c>
    </row>
    <row r="4">
      <c r="A4" s="4" t="inlineStr">
        <is>
          <t>Brokerage Fee, Percentage Fee</t>
        </is>
      </c>
      <c r="B4" s="4" t="inlineStr">
        <is>
          <t>7.00%</t>
        </is>
      </c>
    </row>
    <row r="5">
      <c r="A5" s="4" t="inlineStr">
        <is>
          <t>Series 1 Unitholders [Member]</t>
        </is>
      </c>
    </row>
    <row r="6">
      <c r="A6" s="3" t="inlineStr">
        <is>
          <t>Capital Unit [Line Items]</t>
        </is>
      </c>
    </row>
    <row r="7">
      <c r="A7" s="4" t="inlineStr">
        <is>
          <t>Weighted average number of units for each Series</t>
        </is>
      </c>
      <c r="B7" s="8" t="n">
        <v>66860.519</v>
      </c>
      <c r="C7" s="8" t="n">
        <v>80473.632</v>
      </c>
    </row>
    <row r="8">
      <c r="A8" s="4" t="inlineStr">
        <is>
          <t>Weighted average number of units, Date of initial issuance</t>
        </is>
      </c>
      <c r="B8" s="4" t="inlineStr">
        <is>
          <t>Jul. 23,
		2001</t>
        </is>
      </c>
    </row>
    <row r="9">
      <c r="A9" s="4" t="inlineStr">
        <is>
          <t>Brokerage Fee, Percentage Fee</t>
        </is>
      </c>
      <c r="B9" s="4" t="inlineStr">
        <is>
          <t>7.00%</t>
        </is>
      </c>
    </row>
    <row r="10">
      <c r="A10" s="4" t="inlineStr">
        <is>
          <t>Series 3 Unitholders [Member]</t>
        </is>
      </c>
    </row>
    <row r="11">
      <c r="A11" s="3" t="inlineStr">
        <is>
          <t>Capital Unit [Line Items]</t>
        </is>
      </c>
    </row>
    <row r="12">
      <c r="A12" s="4" t="inlineStr">
        <is>
          <t>Weighted average number of units for each Series</t>
        </is>
      </c>
      <c r="B12" s="8" t="n">
        <v>12299.707</v>
      </c>
      <c r="C12" s="8" t="n">
        <v>17481.806</v>
      </c>
    </row>
    <row r="13">
      <c r="A13" s="4" t="inlineStr">
        <is>
          <t>Weighted average number of units, Date of initial issuance</t>
        </is>
      </c>
      <c r="B13" s="4" t="inlineStr">
        <is>
          <t>Sep. 1,
		2009</t>
        </is>
      </c>
    </row>
    <row r="14">
      <c r="A14" s="4" t="inlineStr">
        <is>
          <t>Series 4 Unitholders [Member]</t>
        </is>
      </c>
    </row>
    <row r="15">
      <c r="A15" s="3" t="inlineStr">
        <is>
          <t>Capital Unit [Line Items]</t>
        </is>
      </c>
    </row>
    <row r="16">
      <c r="A16" s="4" t="inlineStr">
        <is>
          <t>Weighted average number of units for each Series</t>
        </is>
      </c>
      <c r="B16" s="8" t="n">
        <v>4045.92</v>
      </c>
      <c r="C16" s="8" t="n">
        <v>4206.832</v>
      </c>
    </row>
    <row r="17">
      <c r="A17" s="4" t="inlineStr">
        <is>
          <t>Weighted average number of units, Date of initial issuance</t>
        </is>
      </c>
      <c r="B17" s="4" t="inlineStr">
        <is>
          <t>Nov. 1,
		2010</t>
        </is>
      </c>
    </row>
    <row r="18">
      <c r="A18" s="4" t="inlineStr">
        <is>
          <t>Series 5 Unitholders [Member]</t>
        </is>
      </c>
    </row>
    <row r="19">
      <c r="A19" s="3" t="inlineStr">
        <is>
          <t>Capital Unit [Line Items]</t>
        </is>
      </c>
    </row>
    <row r="20">
      <c r="A20" s="4" t="inlineStr">
        <is>
          <t>Weighted average number of units for each Series</t>
        </is>
      </c>
      <c r="B20" s="8" t="n">
        <v>3476.818</v>
      </c>
      <c r="C20" s="8" t="n">
        <v>3267.128</v>
      </c>
    </row>
    <row r="21">
      <c r="A21" s="4" t="inlineStr">
        <is>
          <t>Weighted average number of units, Date of initial issuance</t>
        </is>
      </c>
      <c r="B21" s="4" t="inlineStr">
        <is>
          <t>Apr. 1,
		2018</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demption Payable To Managing Owner (Narrative) (Details) - USD ($)</t>
        </is>
      </c>
      <c r="B1" s="2" t="inlineStr">
        <is>
          <t>12 Months Ended</t>
        </is>
      </c>
    </row>
    <row r="2">
      <c r="B2" s="2" t="inlineStr">
        <is>
          <t>Dec. 31, 2021</t>
        </is>
      </c>
      <c r="C2" s="2" t="inlineStr">
        <is>
          <t>Dec. 31, 2020</t>
        </is>
      </c>
    </row>
    <row r="3">
      <c r="A3" s="3" t="inlineStr">
        <is>
          <t>Redemption Payable To Managing Owner [Abstract]</t>
        </is>
      </c>
    </row>
    <row r="4">
      <c r="A4" s="4" t="inlineStr">
        <is>
          <t>Redemption payable</t>
        </is>
      </c>
      <c r="B4" s="6" t="n">
        <v>500000</v>
      </c>
      <c r="C4" s="6" t="n">
        <v>0</v>
      </c>
    </row>
    <row r="5">
      <c r="A5" s="4" t="inlineStr">
        <is>
          <t>Profit share to Managing Owner:</t>
        </is>
      </c>
      <c r="B5" s="6" t="n">
        <v>0</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Futures And Forward Currency Contracts) - USD ($)</t>
        </is>
      </c>
      <c r="B1" s="2" t="inlineStr">
        <is>
          <t>Dec. 31, 2021</t>
        </is>
      </c>
      <c r="C1" s="2" t="inlineStr">
        <is>
          <t>Dec. 31, 2020</t>
        </is>
      </c>
    </row>
    <row r="2">
      <c r="A2" s="3" t="inlineStr">
        <is>
          <t>Summary of Investment Holdings [Line Items]</t>
        </is>
      </c>
    </row>
    <row r="3">
      <c r="A3" s="4" t="inlineStr">
        <is>
          <t>Net Unrealized Appreciation/(Depreciation) as a % of Trust Capital</t>
        </is>
      </c>
      <c r="B3" s="4" t="inlineStr">
        <is>
          <t>(0.25%)</t>
        </is>
      </c>
      <c r="C3" s="4" t="inlineStr">
        <is>
          <t>2.81%</t>
        </is>
      </c>
    </row>
    <row r="4">
      <c r="A4" s="4" t="inlineStr">
        <is>
          <t>Net Unrealized Appreciation/(Depreciation)</t>
        </is>
      </c>
      <c r="B4" s="6" t="n">
        <v>-257945</v>
      </c>
      <c r="C4" s="6" t="n">
        <v>3203614</v>
      </c>
    </row>
    <row r="5">
      <c r="A5" s="4" t="inlineStr">
        <is>
          <t>Futures Contracts [Member]</t>
        </is>
      </c>
    </row>
    <row r="6">
      <c r="A6" s="3" t="inlineStr">
        <is>
          <t>Summary of Investment Holdings [Line Items]</t>
        </is>
      </c>
    </row>
    <row r="7">
      <c r="A7" s="4" t="inlineStr">
        <is>
          <t>Net Unrealized Appreciation/(Depreciation) as a % of Trust Capital</t>
        </is>
      </c>
      <c r="B7" s="4" t="inlineStr">
        <is>
          <t>0.07%</t>
        </is>
      </c>
      <c r="C7" s="4" t="inlineStr">
        <is>
          <t>2.55%</t>
        </is>
      </c>
    </row>
    <row r="8">
      <c r="A8" s="4" t="inlineStr">
        <is>
          <t>Net Unrealized Appreciation/(Depreciation)</t>
        </is>
      </c>
      <c r="B8" s="6" t="n">
        <v>71437</v>
      </c>
      <c r="C8" s="6" t="n">
        <v>2903341</v>
      </c>
    </row>
    <row r="9">
      <c r="A9" s="4" t="inlineStr">
        <is>
          <t>Forward Currency Contracts [Member]</t>
        </is>
      </c>
    </row>
    <row r="10">
      <c r="A10" s="3" t="inlineStr">
        <is>
          <t>Summary of Investment Holdings [Line Items]</t>
        </is>
      </c>
    </row>
    <row r="11">
      <c r="A11" s="4" t="inlineStr">
        <is>
          <t>Net Unrealized Appreciation/(Depreciation) as a % of Trust Capital</t>
        </is>
      </c>
      <c r="B11" s="4" t="inlineStr">
        <is>
          <t>(0.32%)</t>
        </is>
      </c>
      <c r="C11" s="4" t="inlineStr">
        <is>
          <t>0.26%</t>
        </is>
      </c>
    </row>
    <row r="12">
      <c r="A12" s="4" t="inlineStr">
        <is>
          <t>Net Unrealized Appreciation/(Depreciation)</t>
        </is>
      </c>
      <c r="B12" s="6" t="n">
        <v>-329382</v>
      </c>
      <c r="C12" s="6" t="n">
        <v>300273</v>
      </c>
    </row>
    <row r="13">
      <c r="A13" s="4" t="inlineStr">
        <is>
          <t>Long Contracts [Member] | Futures Contracts [Member]</t>
        </is>
      </c>
    </row>
    <row r="14">
      <c r="A14" s="3" t="inlineStr">
        <is>
          <t>Summary of Investment Holdings [Line Items]</t>
        </is>
      </c>
    </row>
    <row r="15">
      <c r="A15" s="4" t="inlineStr">
        <is>
          <t>Net Unrealized Appreciation/(Depreciation) as a % of Trust Capital</t>
        </is>
      </c>
      <c r="B15" s="4" t="inlineStr">
        <is>
          <t>0.81%</t>
        </is>
      </c>
      <c r="C15" s="4" t="inlineStr">
        <is>
          <t>2.62%</t>
        </is>
      </c>
    </row>
    <row r="16">
      <c r="A16" s="4" t="inlineStr">
        <is>
          <t>Net Unrealized Appreciation/(Depreciation)</t>
        </is>
      </c>
      <c r="B16" s="6" t="n">
        <v>825199</v>
      </c>
      <c r="C16" s="6" t="n">
        <v>2980951</v>
      </c>
    </row>
    <row r="17">
      <c r="A17" s="4" t="inlineStr">
        <is>
          <t>Long Contracts [Member] | Currencies [Member]</t>
        </is>
      </c>
    </row>
    <row r="18">
      <c r="A18" s="3" t="inlineStr">
        <is>
          <t>Summary of Investment Holdings [Line Items]</t>
        </is>
      </c>
    </row>
    <row r="19">
      <c r="A19" s="4" t="inlineStr">
        <is>
          <t>Net Unrealized Appreciation/(Depreciation) as a % of Trust Capital</t>
        </is>
      </c>
      <c r="B19" s="4" t="inlineStr">
        <is>
          <t>0.00%</t>
        </is>
      </c>
    </row>
    <row r="20">
      <c r="A20" s="4" t="inlineStr">
        <is>
          <t>Net Unrealized Appreciation/(Depreciation)</t>
        </is>
      </c>
      <c r="B20" s="6" t="n">
        <v>3294</v>
      </c>
    </row>
    <row r="21">
      <c r="A21" s="4" t="inlineStr">
        <is>
          <t>Long Contracts [Member] | Energies [Member]</t>
        </is>
      </c>
    </row>
    <row r="22">
      <c r="A22" s="3" t="inlineStr">
        <is>
          <t>Summary of Investment Holdings [Line Items]</t>
        </is>
      </c>
    </row>
    <row r="23">
      <c r="A23" s="4" t="inlineStr">
        <is>
          <t>Net Unrealized Appreciation/(Depreciation) as a % of Trust Capital</t>
        </is>
      </c>
      <c r="B23" s="4" t="inlineStr">
        <is>
          <t>0.41%</t>
        </is>
      </c>
      <c r="C23" s="4" t="inlineStr">
        <is>
          <t>0.12%</t>
        </is>
      </c>
    </row>
    <row r="24">
      <c r="A24" s="4" t="inlineStr">
        <is>
          <t>Net Unrealized Appreciation/(Depreciation)</t>
        </is>
      </c>
      <c r="B24" s="6" t="n">
        <v>423135</v>
      </c>
      <c r="C24" s="6" t="n">
        <v>138030</v>
      </c>
    </row>
    <row r="25">
      <c r="A25" s="4" t="inlineStr">
        <is>
          <t>Long Contracts [Member] | Grains [Member]</t>
        </is>
      </c>
    </row>
    <row r="26">
      <c r="A26" s="3" t="inlineStr">
        <is>
          <t>Summary of Investment Holdings [Line Items]</t>
        </is>
      </c>
    </row>
    <row r="27">
      <c r="A27" s="4" t="inlineStr">
        <is>
          <t>Net Unrealized Appreciation/(Depreciation) as a % of Trust Capital</t>
        </is>
      </c>
      <c r="B27" s="4" t="inlineStr">
        <is>
          <t>0.01%</t>
        </is>
      </c>
      <c r="C27" s="4" t="inlineStr">
        <is>
          <t>0.51%</t>
        </is>
      </c>
    </row>
    <row r="28">
      <c r="A28" s="4" t="inlineStr">
        <is>
          <t>Net Unrealized Appreciation/(Depreciation)</t>
        </is>
      </c>
      <c r="B28" s="6" t="n">
        <v>10115</v>
      </c>
      <c r="C28" s="6" t="n">
        <v>581390</v>
      </c>
    </row>
    <row r="29">
      <c r="A29" s="4" t="inlineStr">
        <is>
          <t>Long Contracts [Member] | Interest Rates [Member]</t>
        </is>
      </c>
    </row>
    <row r="30">
      <c r="A30" s="3" t="inlineStr">
        <is>
          <t>Summary of Investment Holdings [Line Items]</t>
        </is>
      </c>
    </row>
    <row r="31">
      <c r="A31" s="4" t="inlineStr">
        <is>
          <t>Net Unrealized Appreciation/(Depreciation) as a % of Trust Capital</t>
        </is>
      </c>
      <c r="B31" s="4" t="inlineStr">
        <is>
          <t>(0.80%)</t>
        </is>
      </c>
      <c r="C31" s="4" t="inlineStr">
        <is>
          <t>0.32%</t>
        </is>
      </c>
    </row>
    <row r="32">
      <c r="A32" s="4" t="inlineStr">
        <is>
          <t>Net Unrealized Appreciation/(Depreciation)</t>
        </is>
      </c>
      <c r="B32" s="6" t="n">
        <v>-812978</v>
      </c>
      <c r="C32" s="6" t="n">
        <v>357274</v>
      </c>
    </row>
    <row r="33">
      <c r="A33" s="4" t="inlineStr">
        <is>
          <t>Long Contracts [Member] | 2 Year U.S. Treasury Note [Member]</t>
        </is>
      </c>
    </row>
    <row r="34">
      <c r="A34" s="3" t="inlineStr">
        <is>
          <t>Summary of Investment Holdings [Line Items]</t>
        </is>
      </c>
    </row>
    <row r="35">
      <c r="A35" s="4" t="inlineStr">
        <is>
          <t>Net Unrealized Appreciation/(Depreciation) as a % of Trust Capital</t>
        </is>
      </c>
      <c r="C35" s="4" t="inlineStr">
        <is>
          <t>0.00%</t>
        </is>
      </c>
    </row>
    <row r="36">
      <c r="A36" s="4" t="inlineStr">
        <is>
          <t>Net Unrealized Appreciation/(Depreciation)</t>
        </is>
      </c>
      <c r="C36" s="6" t="n">
        <v>2242</v>
      </c>
    </row>
    <row r="37">
      <c r="A37" s="4" t="inlineStr">
        <is>
          <t>Long Contracts [Member] | 5 Year U.S. Treasury Note [Member]</t>
        </is>
      </c>
    </row>
    <row r="38">
      <c r="A38" s="3" t="inlineStr">
        <is>
          <t>Summary of Investment Holdings [Line Items]</t>
        </is>
      </c>
    </row>
    <row r="39">
      <c r="A39" s="4" t="inlineStr">
        <is>
          <t>Net Unrealized Appreciation/(Depreciation) as a % of Trust Capital</t>
        </is>
      </c>
      <c r="C39" s="4" t="inlineStr">
        <is>
          <t>0.04%</t>
        </is>
      </c>
    </row>
    <row r="40">
      <c r="A40" s="4" t="inlineStr">
        <is>
          <t>Net Unrealized Appreciation/(Depreciation)</t>
        </is>
      </c>
      <c r="C40" s="6" t="n">
        <v>40109</v>
      </c>
    </row>
    <row r="41">
      <c r="A41" s="4" t="inlineStr">
        <is>
          <t>Long Contracts [Member] | 10 Year U.S. Treasury Note [Member]</t>
        </is>
      </c>
    </row>
    <row r="42">
      <c r="A42" s="3" t="inlineStr">
        <is>
          <t>Summary of Investment Holdings [Line Items]</t>
        </is>
      </c>
    </row>
    <row r="43">
      <c r="A43" s="4" t="inlineStr">
        <is>
          <t>Net Unrealized Appreciation/(Depreciation) as a % of Trust Capital</t>
        </is>
      </c>
      <c r="C43" s="4" t="inlineStr">
        <is>
          <t>0.03%</t>
        </is>
      </c>
    </row>
    <row r="44">
      <c r="A44" s="4" t="inlineStr">
        <is>
          <t>Net Unrealized Appreciation/(Depreciation)</t>
        </is>
      </c>
      <c r="C44" s="6" t="n">
        <v>33031</v>
      </c>
    </row>
    <row r="45">
      <c r="A45" s="4" t="inlineStr">
        <is>
          <t>Long Contracts [Member] | 30 Year U.S. Treasury Bond [Member]</t>
        </is>
      </c>
    </row>
    <row r="46">
      <c r="A46" s="3" t="inlineStr">
        <is>
          <t>Summary of Investment Holdings [Line Items]</t>
        </is>
      </c>
    </row>
    <row r="47">
      <c r="A47" s="4" t="inlineStr">
        <is>
          <t>Net Unrealized Appreciation/(Depreciation) as a % of Trust Capital</t>
        </is>
      </c>
      <c r="C47" s="4" t="inlineStr">
        <is>
          <t>0.02%</t>
        </is>
      </c>
    </row>
    <row r="48">
      <c r="A48" s="4" t="inlineStr">
        <is>
          <t>Net Unrealized Appreciation/(Depreciation)</t>
        </is>
      </c>
      <c r="C48" s="6" t="n">
        <v>17500</v>
      </c>
    </row>
    <row r="49">
      <c r="A49" s="4" t="inlineStr">
        <is>
          <t>Long Contracts [Member] | Other [Member]</t>
        </is>
      </c>
    </row>
    <row r="50">
      <c r="A50" s="3" t="inlineStr">
        <is>
          <t>Summary of Investment Holdings [Line Items]</t>
        </is>
      </c>
    </row>
    <row r="51">
      <c r="A51" s="4" t="inlineStr">
        <is>
          <t>Net Unrealized Appreciation/(Depreciation) as a % of Trust Capital</t>
        </is>
      </c>
      <c r="C51" s="4" t="inlineStr">
        <is>
          <t>0.23%</t>
        </is>
      </c>
    </row>
    <row r="52">
      <c r="A52" s="4" t="inlineStr">
        <is>
          <t>Net Unrealized Appreciation/(Depreciation)</t>
        </is>
      </c>
      <c r="C52" s="6" t="n">
        <v>264392</v>
      </c>
    </row>
    <row r="53">
      <c r="A53" s="4" t="inlineStr">
        <is>
          <t>Long Contracts [Member] | Livestock [Member]</t>
        </is>
      </c>
    </row>
    <row r="54">
      <c r="A54" s="3" t="inlineStr">
        <is>
          <t>Summary of Investment Holdings [Line Items]</t>
        </is>
      </c>
    </row>
    <row r="55">
      <c r="A55" s="4" t="inlineStr">
        <is>
          <t>Net Unrealized Appreciation/(Depreciation) as a % of Trust Capital</t>
        </is>
      </c>
      <c r="B55" s="4" t="inlineStr">
        <is>
          <t>0.00%</t>
        </is>
      </c>
    </row>
    <row r="56">
      <c r="A56" s="4" t="inlineStr">
        <is>
          <t>Net Unrealized Appreciation/(Depreciation)</t>
        </is>
      </c>
      <c r="B56" s="6" t="n">
        <v>-4720</v>
      </c>
    </row>
    <row r="57">
      <c r="A57" s="4" t="inlineStr">
        <is>
          <t>Long Contracts [Member] | Metals [Member]</t>
        </is>
      </c>
    </row>
    <row r="58">
      <c r="A58" s="3" t="inlineStr">
        <is>
          <t>Summary of Investment Holdings [Line Items]</t>
        </is>
      </c>
    </row>
    <row r="59">
      <c r="A59" s="4" t="inlineStr">
        <is>
          <t>Net Unrealized Appreciation/(Depreciation) as a % of Trust Capital</t>
        </is>
      </c>
      <c r="B59" s="4" t="inlineStr">
        <is>
          <t>1.03%</t>
        </is>
      </c>
      <c r="C59" s="4" t="inlineStr">
        <is>
          <t>0.93%</t>
        </is>
      </c>
    </row>
    <row r="60">
      <c r="A60" s="4" t="inlineStr">
        <is>
          <t>Net Unrealized Appreciation/(Depreciation)</t>
        </is>
      </c>
      <c r="B60" s="6" t="n">
        <v>1037670</v>
      </c>
      <c r="C60" s="6" t="n">
        <v>1059925</v>
      </c>
    </row>
    <row r="61">
      <c r="A61" s="4" t="inlineStr">
        <is>
          <t>Long Contracts [Member] | Softs [Member]</t>
        </is>
      </c>
    </row>
    <row r="62">
      <c r="A62" s="3" t="inlineStr">
        <is>
          <t>Summary of Investment Holdings [Line Items]</t>
        </is>
      </c>
    </row>
    <row r="63">
      <c r="A63" s="4" t="inlineStr">
        <is>
          <t>Net Unrealized Appreciation/(Depreciation) as a % of Trust Capital</t>
        </is>
      </c>
      <c r="B63" s="4" t="inlineStr">
        <is>
          <t>(0.02%)</t>
        </is>
      </c>
      <c r="C63" s="4" t="inlineStr">
        <is>
          <t>0.05%</t>
        </is>
      </c>
    </row>
    <row r="64">
      <c r="A64" s="4" t="inlineStr">
        <is>
          <t>Net Unrealized Appreciation/(Depreciation)</t>
        </is>
      </c>
      <c r="B64" s="6" t="n">
        <v>-15784</v>
      </c>
      <c r="C64" s="6" t="n">
        <v>56726</v>
      </c>
    </row>
    <row r="65">
      <c r="A65" s="4" t="inlineStr">
        <is>
          <t>Long Contracts [Member] | Stock Indices [Member]</t>
        </is>
      </c>
    </row>
    <row r="66">
      <c r="A66" s="3" t="inlineStr">
        <is>
          <t>Summary of Investment Holdings [Line Items]</t>
        </is>
      </c>
    </row>
    <row r="67">
      <c r="A67" s="4" t="inlineStr">
        <is>
          <t>Net Unrealized Appreciation/(Depreciation) as a % of Trust Capital</t>
        </is>
      </c>
      <c r="B67" s="4" t="inlineStr">
        <is>
          <t>0.18%</t>
        </is>
      </c>
      <c r="C67" s="4" t="inlineStr">
        <is>
          <t>0.69%</t>
        </is>
      </c>
    </row>
    <row r="68">
      <c r="A68" s="4" t="inlineStr">
        <is>
          <t>Net Unrealized Appreciation/(Depreciation)</t>
        </is>
      </c>
      <c r="B68" s="6" t="n">
        <v>184467</v>
      </c>
      <c r="C68" s="6" t="n">
        <v>787606</v>
      </c>
    </row>
    <row r="69">
      <c r="A69" s="4" t="inlineStr">
        <is>
          <t>Long Contracts [Member] | Forward Currency Contracts [Member]</t>
        </is>
      </c>
    </row>
    <row r="70">
      <c r="A70" s="3" t="inlineStr">
        <is>
          <t>Summary of Investment Holdings [Line Items]</t>
        </is>
      </c>
    </row>
    <row r="71">
      <c r="A71" s="4" t="inlineStr">
        <is>
          <t>Net Unrealized Appreciation/(Depreciation) as a % of Trust Capital</t>
        </is>
      </c>
      <c r="B71" s="4" t="inlineStr">
        <is>
          <t>1.43%</t>
        </is>
      </c>
      <c r="C71" s="4" t="inlineStr">
        <is>
          <t>1.43%</t>
        </is>
      </c>
    </row>
    <row r="72">
      <c r="A72" s="4" t="inlineStr">
        <is>
          <t>Net Unrealized Appreciation/(Depreciation)</t>
        </is>
      </c>
      <c r="B72" s="6" t="n">
        <v>1461596</v>
      </c>
      <c r="C72" s="6" t="n">
        <v>1637406</v>
      </c>
    </row>
    <row r="73">
      <c r="A73" s="4" t="inlineStr">
        <is>
          <t>Short Contracts [Member] | Futures Contracts [Member]</t>
        </is>
      </c>
    </row>
    <row r="74">
      <c r="A74" s="3" t="inlineStr">
        <is>
          <t>Summary of Investment Holdings [Line Items]</t>
        </is>
      </c>
    </row>
    <row r="75">
      <c r="A75" s="4" t="inlineStr">
        <is>
          <t>Net Unrealized Appreciation/(Depreciation) as a % of Trust Capital</t>
        </is>
      </c>
      <c r="B75" s="4" t="inlineStr">
        <is>
          <t>(0.74%)</t>
        </is>
      </c>
      <c r="C75" s="4" t="inlineStr">
        <is>
          <t>(0.07%)</t>
        </is>
      </c>
    </row>
    <row r="76">
      <c r="A76" s="4" t="inlineStr">
        <is>
          <t>Net Unrealized Appreciation/(Depreciation)</t>
        </is>
      </c>
      <c r="B76" s="6" t="n">
        <v>-753762</v>
      </c>
      <c r="C76" s="6" t="n">
        <v>-77610</v>
      </c>
    </row>
    <row r="77">
      <c r="A77" s="4" t="inlineStr">
        <is>
          <t>Short Contracts [Member] | Currencies [Member]</t>
        </is>
      </c>
    </row>
    <row r="78">
      <c r="A78" s="3" t="inlineStr">
        <is>
          <t>Summary of Investment Holdings [Line Items]</t>
        </is>
      </c>
    </row>
    <row r="79">
      <c r="A79" s="4" t="inlineStr">
        <is>
          <t>Net Unrealized Appreciation/(Depreciation) as a % of Trust Capital</t>
        </is>
      </c>
      <c r="B79" s="4" t="inlineStr">
        <is>
          <t>0.00%</t>
        </is>
      </c>
    </row>
    <row r="80">
      <c r="A80" s="4" t="inlineStr">
        <is>
          <t>Net Unrealized Appreciation/(Depreciation)</t>
        </is>
      </c>
      <c r="B80" s="6" t="n">
        <v>606</v>
      </c>
    </row>
    <row r="81">
      <c r="A81" s="4" t="inlineStr">
        <is>
          <t>Short Contracts [Member] | Energies [Member]</t>
        </is>
      </c>
    </row>
    <row r="82">
      <c r="A82" s="3" t="inlineStr">
        <is>
          <t>Summary of Investment Holdings [Line Items]</t>
        </is>
      </c>
    </row>
    <row r="83">
      <c r="A83" s="4" t="inlineStr">
        <is>
          <t>Net Unrealized Appreciation/(Depreciation) as a % of Trust Capital</t>
        </is>
      </c>
      <c r="B83" s="4" t="inlineStr">
        <is>
          <t>0.06%</t>
        </is>
      </c>
      <c r="C83" s="4" t="inlineStr">
        <is>
          <t>0.08%</t>
        </is>
      </c>
    </row>
    <row r="84">
      <c r="A84" s="4" t="inlineStr">
        <is>
          <t>Net Unrealized Appreciation/(Depreciation)</t>
        </is>
      </c>
      <c r="B84" s="6" t="n">
        <v>57724</v>
      </c>
      <c r="C84" s="6" t="n">
        <v>95700</v>
      </c>
    </row>
    <row r="85">
      <c r="A85" s="4" t="inlineStr">
        <is>
          <t>Short Contracts [Member] | Grains [Member]</t>
        </is>
      </c>
    </row>
    <row r="86">
      <c r="A86" s="3" t="inlineStr">
        <is>
          <t>Summary of Investment Holdings [Line Items]</t>
        </is>
      </c>
    </row>
    <row r="87">
      <c r="A87" s="4" t="inlineStr">
        <is>
          <t>Net Unrealized Appreciation/(Depreciation) as a % of Trust Capital</t>
        </is>
      </c>
      <c r="B87" s="4" t="inlineStr">
        <is>
          <t>0.01%</t>
        </is>
      </c>
      <c r="C87" s="4" t="inlineStr">
        <is>
          <t>(0.05%)</t>
        </is>
      </c>
    </row>
    <row r="88">
      <c r="A88" s="4" t="inlineStr">
        <is>
          <t>Net Unrealized Appreciation/(Depreciation)</t>
        </is>
      </c>
      <c r="B88" s="6" t="n">
        <v>8045</v>
      </c>
      <c r="C88" s="6" t="n">
        <v>-55413</v>
      </c>
    </row>
    <row r="89">
      <c r="A89" s="4" t="inlineStr">
        <is>
          <t>Short Contracts [Member] | Interest Rates [Member]</t>
        </is>
      </c>
    </row>
    <row r="90">
      <c r="A90" s="3" t="inlineStr">
        <is>
          <t>Summary of Investment Holdings [Line Items]</t>
        </is>
      </c>
    </row>
    <row r="91">
      <c r="A91" s="4" t="inlineStr">
        <is>
          <t>Net Unrealized Appreciation/(Depreciation) as a % of Trust Capital</t>
        </is>
      </c>
      <c r="B91" s="4" t="inlineStr">
        <is>
          <t>0.04%</t>
        </is>
      </c>
      <c r="C91" s="4" t="inlineStr">
        <is>
          <t>0.00%</t>
        </is>
      </c>
    </row>
    <row r="92">
      <c r="A92" s="4" t="inlineStr">
        <is>
          <t>Net Unrealized Appreciation/(Depreciation)</t>
        </is>
      </c>
      <c r="B92" s="6" t="n">
        <v>43595</v>
      </c>
      <c r="C92" s="6" t="n">
        <v>-4183</v>
      </c>
    </row>
    <row r="93">
      <c r="A93" s="4" t="inlineStr">
        <is>
          <t>Short Contracts [Member] | Livestock [Member]</t>
        </is>
      </c>
    </row>
    <row r="94">
      <c r="A94" s="3" t="inlineStr">
        <is>
          <t>Summary of Investment Holdings [Line Items]</t>
        </is>
      </c>
    </row>
    <row r="95">
      <c r="A95" s="4" t="inlineStr">
        <is>
          <t>Net Unrealized Appreciation/(Depreciation) as a % of Trust Capital</t>
        </is>
      </c>
      <c r="B95" s="4" t="inlineStr">
        <is>
          <t>0.00%</t>
        </is>
      </c>
      <c r="C95" s="4" t="inlineStr">
        <is>
          <t>0.00%</t>
        </is>
      </c>
    </row>
    <row r="96">
      <c r="A96" s="4" t="inlineStr">
        <is>
          <t>Net Unrealized Appreciation/(Depreciation)</t>
        </is>
      </c>
      <c r="B96" s="6" t="n">
        <v>4470</v>
      </c>
      <c r="C96" s="6" t="n">
        <v>-1230</v>
      </c>
    </row>
    <row r="97">
      <c r="A97" s="4" t="inlineStr">
        <is>
          <t>Short Contracts [Member] | Metals [Member]</t>
        </is>
      </c>
    </row>
    <row r="98">
      <c r="A98" s="3" t="inlineStr">
        <is>
          <t>Summary of Investment Holdings [Line Items]</t>
        </is>
      </c>
    </row>
    <row r="99">
      <c r="A99" s="4" t="inlineStr">
        <is>
          <t>Net Unrealized Appreciation/(Depreciation) as a % of Trust Capital</t>
        </is>
      </c>
      <c r="B99" s="4" t="inlineStr">
        <is>
          <t>(0.89%)</t>
        </is>
      </c>
      <c r="C99" s="4" t="inlineStr">
        <is>
          <t>(0.19%)</t>
        </is>
      </c>
    </row>
    <row r="100">
      <c r="A100" s="4" t="inlineStr">
        <is>
          <t>Net Unrealized Appreciation/(Depreciation)</t>
        </is>
      </c>
      <c r="B100" s="6" t="n">
        <v>-905575</v>
      </c>
      <c r="C100" s="6" t="n">
        <v>-216397</v>
      </c>
    </row>
    <row r="101">
      <c r="A101" s="4" t="inlineStr">
        <is>
          <t>Short Contracts [Member] | Softs [Member]</t>
        </is>
      </c>
    </row>
    <row r="102">
      <c r="A102" s="3" t="inlineStr">
        <is>
          <t>Summary of Investment Holdings [Line Items]</t>
        </is>
      </c>
    </row>
    <row r="103">
      <c r="A103" s="4" t="inlineStr">
        <is>
          <t>Net Unrealized Appreciation/(Depreciation) as a % of Trust Capital</t>
        </is>
      </c>
      <c r="B103" s="4" t="inlineStr">
        <is>
          <t>0.01%</t>
        </is>
      </c>
      <c r="C103" s="4" t="inlineStr">
        <is>
          <t>(0.02%)</t>
        </is>
      </c>
    </row>
    <row r="104">
      <c r="A104" s="4" t="inlineStr">
        <is>
          <t>Net Unrealized Appreciation/(Depreciation)</t>
        </is>
      </c>
      <c r="B104" s="6" t="n">
        <v>5477</v>
      </c>
      <c r="C104" s="6" t="n">
        <v>-19818</v>
      </c>
    </row>
    <row r="105">
      <c r="A105" s="4" t="inlineStr">
        <is>
          <t>Short Contracts [Member] | Stock Indices [Member]</t>
        </is>
      </c>
    </row>
    <row r="106">
      <c r="A106" s="3" t="inlineStr">
        <is>
          <t>Summary of Investment Holdings [Line Items]</t>
        </is>
      </c>
    </row>
    <row r="107">
      <c r="A107" s="4" t="inlineStr">
        <is>
          <t>Net Unrealized Appreciation/(Depreciation) as a % of Trust Capital</t>
        </is>
      </c>
      <c r="B107" s="4" t="inlineStr">
        <is>
          <t>0.03%</t>
        </is>
      </c>
      <c r="C107" s="4" t="inlineStr">
        <is>
          <t>0.11%</t>
        </is>
      </c>
    </row>
    <row r="108">
      <c r="A108" s="4" t="inlineStr">
        <is>
          <t>Net Unrealized Appreciation/(Depreciation)</t>
        </is>
      </c>
      <c r="B108" s="6" t="n">
        <v>31896</v>
      </c>
      <c r="C108" s="6" t="n">
        <v>123731</v>
      </c>
    </row>
    <row r="109">
      <c r="A109" s="4" t="inlineStr">
        <is>
          <t>Short Contracts [Member] | Forward Currency Contracts [Member]</t>
        </is>
      </c>
    </row>
    <row r="110">
      <c r="A110" s="3" t="inlineStr">
        <is>
          <t>Summary of Investment Holdings [Line Items]</t>
        </is>
      </c>
    </row>
    <row r="111">
      <c r="A111" s="4" t="inlineStr">
        <is>
          <t>Net Unrealized Appreciation/(Depreciation) as a % of Trust Capital</t>
        </is>
      </c>
      <c r="B111" s="4" t="inlineStr">
        <is>
          <t>(1.75%)</t>
        </is>
      </c>
      <c r="C111" s="4" t="inlineStr">
        <is>
          <t>(1.17%)</t>
        </is>
      </c>
    </row>
    <row r="112">
      <c r="A112" s="4" t="inlineStr">
        <is>
          <t>Net Unrealized Appreciation/(Depreciation)</t>
        </is>
      </c>
      <c r="B112" s="6" t="n">
        <v>-1790978</v>
      </c>
      <c r="C112" s="6" t="n">
        <v>-1337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ndensed Schedule Of Investments (Futures And Forward Currency Contracts) (Parenthetical) - Long Contracts [Member]</t>
        </is>
      </c>
      <c r="B1" s="2" t="inlineStr">
        <is>
          <t>12 Months Ended</t>
        </is>
      </c>
    </row>
    <row r="2">
      <c r="B2" s="2" t="inlineStr">
        <is>
          <t>Dec. 31, 2020contract</t>
        </is>
      </c>
    </row>
    <row r="3">
      <c r="A3" s="4" t="inlineStr">
        <is>
          <t>2 Year U.S. Treasury Note [Member]</t>
        </is>
      </c>
    </row>
    <row r="4">
      <c r="A4" s="3" t="inlineStr">
        <is>
          <t>Summary of Investment Holdings [Line Items]</t>
        </is>
      </c>
    </row>
    <row r="5">
      <c r="A5" s="4" t="inlineStr">
        <is>
          <t>Investment Term</t>
        </is>
      </c>
      <c r="B5" s="4" t="inlineStr">
        <is>
          <t>2 years</t>
        </is>
      </c>
    </row>
    <row r="6">
      <c r="A6" s="4" t="inlineStr">
        <is>
          <t>Contracts</t>
        </is>
      </c>
      <c r="B6" s="5" t="n">
        <v>69</v>
      </c>
    </row>
    <row r="7">
      <c r="A7" s="4" t="inlineStr">
        <is>
          <t>Investment settlement date</t>
        </is>
      </c>
      <c r="B7" s="4" t="inlineStr">
        <is>
          <t>Mar. 1,
		2021</t>
        </is>
      </c>
    </row>
    <row r="8">
      <c r="A8" s="4" t="inlineStr">
        <is>
          <t>5 Year U.S. Treasury Note [Member]</t>
        </is>
      </c>
    </row>
    <row r="9">
      <c r="A9" s="3" t="inlineStr">
        <is>
          <t>Summary of Investment Holdings [Line Items]</t>
        </is>
      </c>
    </row>
    <row r="10">
      <c r="A10" s="4" t="inlineStr">
        <is>
          <t>Investment Term</t>
        </is>
      </c>
      <c r="B10" s="4" t="inlineStr">
        <is>
          <t>5 years</t>
        </is>
      </c>
    </row>
    <row r="11">
      <c r="A11" s="4" t="inlineStr">
        <is>
          <t>Contracts</t>
        </is>
      </c>
      <c r="B11" s="5" t="n">
        <v>410</v>
      </c>
    </row>
    <row r="12">
      <c r="A12" s="4" t="inlineStr">
        <is>
          <t>Investment settlement date</t>
        </is>
      </c>
      <c r="B12" s="4" t="inlineStr">
        <is>
          <t>Mar. 1,
		2021</t>
        </is>
      </c>
    </row>
    <row r="13">
      <c r="A13" s="4" t="inlineStr">
        <is>
          <t>10 Year U.S. Treasury Note [Member]</t>
        </is>
      </c>
    </row>
    <row r="14">
      <c r="A14" s="3" t="inlineStr">
        <is>
          <t>Summary of Investment Holdings [Line Items]</t>
        </is>
      </c>
    </row>
    <row r="15">
      <c r="A15" s="4" t="inlineStr">
        <is>
          <t>Investment Term</t>
        </is>
      </c>
      <c r="B15" s="4" t="inlineStr">
        <is>
          <t>10 years</t>
        </is>
      </c>
    </row>
    <row r="16">
      <c r="A16" s="4" t="inlineStr">
        <is>
          <t>Contracts</t>
        </is>
      </c>
      <c r="B16" s="5" t="n">
        <v>338</v>
      </c>
    </row>
    <row r="17">
      <c r="A17" s="4" t="inlineStr">
        <is>
          <t>Investment settlement date</t>
        </is>
      </c>
      <c r="B17" s="4" t="inlineStr">
        <is>
          <t>Mar. 1,
		2021</t>
        </is>
      </c>
    </row>
    <row r="18">
      <c r="A18" s="4" t="inlineStr">
        <is>
          <t>30 Year U.S. Treasury Bond [Member]</t>
        </is>
      </c>
    </row>
    <row r="19">
      <c r="A19" s="3" t="inlineStr">
        <is>
          <t>Summary of Investment Holdings [Line Items]</t>
        </is>
      </c>
    </row>
    <row r="20">
      <c r="A20" s="4" t="inlineStr">
        <is>
          <t>Investment Term</t>
        </is>
      </c>
      <c r="B20" s="4" t="inlineStr">
        <is>
          <t>30 years</t>
        </is>
      </c>
    </row>
    <row r="21">
      <c r="A21" s="4" t="inlineStr">
        <is>
          <t>Contracts</t>
        </is>
      </c>
      <c r="B21" s="5" t="n">
        <v>95</v>
      </c>
    </row>
    <row r="22">
      <c r="A22" s="4" t="inlineStr">
        <is>
          <t>Investment settlement date</t>
        </is>
      </c>
      <c r="B22" s="4" t="inlineStr">
        <is>
          <t>Mar. 1,
		2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Schedule Of Investments (U.S. Treasury Notes) - USD ($)</t>
        </is>
      </c>
      <c r="B1" s="2" t="inlineStr">
        <is>
          <t>Dec. 31, 2021</t>
        </is>
      </c>
      <c r="C1" s="2" t="inlineStr">
        <is>
          <t>Dec. 31, 2020</t>
        </is>
      </c>
    </row>
    <row r="2">
      <c r="A2" s="3" t="inlineStr">
        <is>
          <t>Summary of Investment Holdings [Line Items]</t>
        </is>
      </c>
    </row>
    <row r="3">
      <c r="A3" s="4" t="inlineStr">
        <is>
          <t>Fair Value as a % of Trust Capital</t>
        </is>
      </c>
      <c r="B3" s="4" t="inlineStr">
        <is>
          <t>(0.25%)</t>
        </is>
      </c>
      <c r="C3" s="4" t="inlineStr">
        <is>
          <t>2.81%</t>
        </is>
      </c>
    </row>
    <row r="4">
      <c r="A4" s="4" t="inlineStr">
        <is>
          <t>Fair Value</t>
        </is>
      </c>
      <c r="B4" s="6" t="n">
        <v>91325152</v>
      </c>
      <c r="C4" s="6" t="n">
        <v>97548004</v>
      </c>
    </row>
    <row r="5">
      <c r="A5" s="4" t="inlineStr">
        <is>
          <t>U.S. Treasury notes, 2.250%, 02/15/2021 [Member]</t>
        </is>
      </c>
    </row>
    <row r="6">
      <c r="A6" s="3" t="inlineStr">
        <is>
          <t>Summary of Investment Holdings [Line Items]</t>
        </is>
      </c>
    </row>
    <row r="7">
      <c r="A7" s="4" t="inlineStr">
        <is>
          <t>Face Amount</t>
        </is>
      </c>
      <c r="C7" s="6" t="n">
        <v>48010000</v>
      </c>
    </row>
    <row r="8">
      <c r="A8" s="4" t="inlineStr">
        <is>
          <t>Fair Value as a % of Trust Capital</t>
        </is>
      </c>
      <c r="C8" s="4" t="inlineStr">
        <is>
          <t>42.15%</t>
        </is>
      </c>
    </row>
    <row r="9">
      <c r="A9" s="4" t="inlineStr">
        <is>
          <t>Fair Value</t>
        </is>
      </c>
      <c r="C9" s="6" t="n">
        <v>48131900</v>
      </c>
    </row>
    <row r="10">
      <c r="A10" s="4" t="inlineStr">
        <is>
          <t>U.S. Treasury notes, 2.625%, 05/15/2021 [Member]</t>
        </is>
      </c>
    </row>
    <row r="11">
      <c r="A11" s="3" t="inlineStr">
        <is>
          <t>Summary of Investment Holdings [Line Items]</t>
        </is>
      </c>
    </row>
    <row r="12">
      <c r="A12" s="4" t="inlineStr">
        <is>
          <t>Face Amount</t>
        </is>
      </c>
      <c r="C12" s="6" t="n">
        <v>28200000</v>
      </c>
    </row>
    <row r="13">
      <c r="A13" s="4" t="inlineStr">
        <is>
          <t>Fair Value as a % of Trust Capital</t>
        </is>
      </c>
      <c r="C13" s="4" t="inlineStr">
        <is>
          <t>24.93%</t>
        </is>
      </c>
    </row>
    <row r="14">
      <c r="A14" s="4" t="inlineStr">
        <is>
          <t>Fair Value</t>
        </is>
      </c>
      <c r="C14" s="6" t="n">
        <v>28459418</v>
      </c>
    </row>
    <row r="15">
      <c r="A15" s="4" t="inlineStr">
        <is>
          <t>U.S. Treasury notes, 2.750%, 08/15/2021 [Member]</t>
        </is>
      </c>
    </row>
    <row r="16">
      <c r="A16" s="3" t="inlineStr">
        <is>
          <t>Summary of Investment Holdings [Line Items]</t>
        </is>
      </c>
    </row>
    <row r="17">
      <c r="A17" s="4" t="inlineStr">
        <is>
          <t>Face Amount</t>
        </is>
      </c>
      <c r="C17" s="6" t="n">
        <v>20620000</v>
      </c>
    </row>
    <row r="18">
      <c r="A18" s="4" t="inlineStr">
        <is>
          <t>Fair Value as a % of Trust Capital</t>
        </is>
      </c>
      <c r="C18" s="4" t="inlineStr">
        <is>
          <t>18.36%</t>
        </is>
      </c>
    </row>
    <row r="19">
      <c r="A19" s="4" t="inlineStr">
        <is>
          <t>Fair Value</t>
        </is>
      </c>
      <c r="C19" s="6" t="n">
        <v>20956686</v>
      </c>
    </row>
    <row r="20">
      <c r="A20" s="4" t="inlineStr">
        <is>
          <t>U.S. Treasury notes, 2.500%, 02/15/2022 [Member]</t>
        </is>
      </c>
    </row>
    <row r="21">
      <c r="A21" s="3" t="inlineStr">
        <is>
          <t>Summary of Investment Holdings [Line Items]</t>
        </is>
      </c>
    </row>
    <row r="22">
      <c r="A22" s="4" t="inlineStr">
        <is>
          <t>Face Amount</t>
        </is>
      </c>
      <c r="B22" s="6" t="n">
        <v>30900000</v>
      </c>
    </row>
    <row r="23">
      <c r="A23" s="4" t="inlineStr">
        <is>
          <t>Fair Value as a % of Trust Capital</t>
        </is>
      </c>
      <c r="B23" s="4" t="inlineStr">
        <is>
          <t>30.34%</t>
        </is>
      </c>
    </row>
    <row r="24">
      <c r="A24" s="4" t="inlineStr">
        <is>
          <t>Fair Value</t>
        </is>
      </c>
      <c r="B24" s="6" t="n">
        <v>30989321</v>
      </c>
    </row>
    <row r="25">
      <c r="A25" s="4" t="inlineStr">
        <is>
          <t>U.S. Treasury notes, 2.375%, 03/15/2022 [Member]</t>
        </is>
      </c>
    </row>
    <row r="26">
      <c r="A26" s="3" t="inlineStr">
        <is>
          <t>Summary of Investment Holdings [Line Items]</t>
        </is>
      </c>
    </row>
    <row r="27">
      <c r="A27" s="4" t="inlineStr">
        <is>
          <t>Face Amount</t>
        </is>
      </c>
      <c r="B27" s="6" t="n">
        <v>37910000</v>
      </c>
    </row>
    <row r="28">
      <c r="A28" s="4" t="inlineStr">
        <is>
          <t>Fair Value as a % of Trust Capital</t>
        </is>
      </c>
      <c r="B28" s="4" t="inlineStr">
        <is>
          <t>37.29%</t>
        </is>
      </c>
    </row>
    <row r="29">
      <c r="A29" s="4" t="inlineStr">
        <is>
          <t>Fair Value</t>
        </is>
      </c>
      <c r="B29" s="6" t="n">
        <v>38086222</v>
      </c>
    </row>
    <row r="30">
      <c r="A30" s="4" t="inlineStr">
        <is>
          <t>U.S. Treasury notes, 1.750%, 05/15/2022 [Member]</t>
        </is>
      </c>
    </row>
    <row r="31">
      <c r="A31" s="3" t="inlineStr">
        <is>
          <t>Summary of Investment Holdings [Line Items]</t>
        </is>
      </c>
    </row>
    <row r="32">
      <c r="A32" s="4" t="inlineStr">
        <is>
          <t>Face Amount</t>
        </is>
      </c>
      <c r="B32" s="6" t="n">
        <v>22120000</v>
      </c>
    </row>
    <row r="33">
      <c r="A33" s="4" t="inlineStr">
        <is>
          <t>Fair Value as a % of Trust Capital</t>
        </is>
      </c>
      <c r="B33" s="4" t="inlineStr">
        <is>
          <t>21.79%</t>
        </is>
      </c>
    </row>
    <row r="34">
      <c r="A34" s="4" t="inlineStr">
        <is>
          <t>Fair Value</t>
        </is>
      </c>
      <c r="B34" s="6" t="n">
        <v>22249609</v>
      </c>
    </row>
    <row r="35">
      <c r="A35" s="4" t="inlineStr">
        <is>
          <t>U.S. Treasury Notes [Member]</t>
        </is>
      </c>
    </row>
    <row r="36">
      <c r="A36" s="3" t="inlineStr">
        <is>
          <t>Summary of Investment Holdings [Line Items]</t>
        </is>
      </c>
    </row>
    <row r="37">
      <c r="A37" s="4" t="inlineStr">
        <is>
          <t>Fair Value as a % of Trust Capital</t>
        </is>
      </c>
      <c r="B37" s="4" t="inlineStr">
        <is>
          <t>89.42%</t>
        </is>
      </c>
      <c r="C37" s="4" t="inlineStr">
        <is>
          <t>85.44%</t>
        </is>
      </c>
    </row>
    <row r="38">
      <c r="A38" s="4" t="inlineStr">
        <is>
          <t>Fair Value</t>
        </is>
      </c>
      <c r="B38" s="6" t="n">
        <v>91325152</v>
      </c>
      <c r="C38" s="6" t="n">
        <v>97548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Schedule Of Investments (U.S. Treasury Notes) (Parenthetical) - USD ($)</t>
        </is>
      </c>
      <c r="B1" s="2" t="inlineStr">
        <is>
          <t>Dec. 31, 2021</t>
        </is>
      </c>
      <c r="C1" s="2" t="inlineStr">
        <is>
          <t>Dec. 31, 2020</t>
        </is>
      </c>
    </row>
    <row r="2">
      <c r="A2" s="4" t="inlineStr">
        <is>
          <t>U.S. Treasury notes, 2.250%, 02/15/2021 [Member]</t>
        </is>
      </c>
    </row>
    <row r="3">
      <c r="A3" s="3" t="inlineStr">
        <is>
          <t>Summary of Investment Holdings [Line Items]</t>
        </is>
      </c>
    </row>
    <row r="4">
      <c r="A4" s="4" t="inlineStr">
        <is>
          <t>Investment Interest Rate</t>
        </is>
      </c>
      <c r="C4" s="4" t="inlineStr">
        <is>
          <t>2.25%</t>
        </is>
      </c>
    </row>
    <row r="5">
      <c r="A5" s="4" t="inlineStr">
        <is>
          <t>Investment Maturity Date</t>
        </is>
      </c>
      <c r="C5" s="4" t="inlineStr">
        <is>
          <t>Feb. 15,
		2021</t>
        </is>
      </c>
    </row>
    <row r="6">
      <c r="A6" s="4" t="inlineStr">
        <is>
          <t>U.S. Treasury notes, 2.625%, 05/15/2021 [Member]</t>
        </is>
      </c>
    </row>
    <row r="7">
      <c r="A7" s="3" t="inlineStr">
        <is>
          <t>Summary of Investment Holdings [Line Items]</t>
        </is>
      </c>
    </row>
    <row r="8">
      <c r="A8" s="4" t="inlineStr">
        <is>
          <t>Investment Interest Rate</t>
        </is>
      </c>
      <c r="C8" s="4" t="inlineStr">
        <is>
          <t>2.625%</t>
        </is>
      </c>
    </row>
    <row r="9">
      <c r="A9" s="4" t="inlineStr">
        <is>
          <t>Investment Maturity Date</t>
        </is>
      </c>
      <c r="C9" s="4" t="inlineStr">
        <is>
          <t>May 15,
		2021</t>
        </is>
      </c>
    </row>
    <row r="10">
      <c r="A10" s="4" t="inlineStr">
        <is>
          <t>U.S. Treasury notes, 2.750%, 08/15/2021 [Member]</t>
        </is>
      </c>
    </row>
    <row r="11">
      <c r="A11" s="3" t="inlineStr">
        <is>
          <t>Summary of Investment Holdings [Line Items]</t>
        </is>
      </c>
    </row>
    <row r="12">
      <c r="A12" s="4" t="inlineStr">
        <is>
          <t>Investment Interest Rate</t>
        </is>
      </c>
      <c r="C12" s="4" t="inlineStr">
        <is>
          <t>2.75%</t>
        </is>
      </c>
    </row>
    <row r="13">
      <c r="A13" s="4" t="inlineStr">
        <is>
          <t>Investment Maturity Date</t>
        </is>
      </c>
      <c r="C13" s="4" t="inlineStr">
        <is>
          <t>Aug. 15,
		2021</t>
        </is>
      </c>
    </row>
    <row r="14">
      <c r="A14" s="4" t="inlineStr">
        <is>
          <t>U.S. Treasury notes, 2.500%, 02/15/2022 [Member]</t>
        </is>
      </c>
    </row>
    <row r="15">
      <c r="A15" s="3" t="inlineStr">
        <is>
          <t>Summary of Investment Holdings [Line Items]</t>
        </is>
      </c>
    </row>
    <row r="16">
      <c r="A16" s="4" t="inlineStr">
        <is>
          <t>Investment Interest Rate</t>
        </is>
      </c>
      <c r="B16" s="4" t="inlineStr">
        <is>
          <t>2.50%</t>
        </is>
      </c>
    </row>
    <row r="17">
      <c r="A17" s="4" t="inlineStr">
        <is>
          <t>Investment Maturity Date</t>
        </is>
      </c>
      <c r="B17" s="4" t="inlineStr">
        <is>
          <t>Feb. 15,
		2022</t>
        </is>
      </c>
    </row>
    <row r="18">
      <c r="A18" s="4" t="inlineStr">
        <is>
          <t>U.S. Treasury notes, 2.375%, 03/15/2022 [Member]</t>
        </is>
      </c>
    </row>
    <row r="19">
      <c r="A19" s="3" t="inlineStr">
        <is>
          <t>Summary of Investment Holdings [Line Items]</t>
        </is>
      </c>
    </row>
    <row r="20">
      <c r="A20" s="4" t="inlineStr">
        <is>
          <t>Investment Interest Rate</t>
        </is>
      </c>
      <c r="B20" s="4" t="inlineStr">
        <is>
          <t>2.375%</t>
        </is>
      </c>
    </row>
    <row r="21">
      <c r="A21" s="4" t="inlineStr">
        <is>
          <t>Investment Maturity Date</t>
        </is>
      </c>
      <c r="B21" s="4" t="inlineStr">
        <is>
          <t>Mar. 15,
		2022</t>
        </is>
      </c>
    </row>
    <row r="22">
      <c r="A22" s="4" t="inlineStr">
        <is>
          <t>U.S. Treasury notes, 1.750%, 05/15/2022 [Member]</t>
        </is>
      </c>
    </row>
    <row r="23">
      <c r="A23" s="3" t="inlineStr">
        <is>
          <t>Summary of Investment Holdings [Line Items]</t>
        </is>
      </c>
    </row>
    <row r="24">
      <c r="A24" s="4" t="inlineStr">
        <is>
          <t>Investment Interest Rate</t>
        </is>
      </c>
      <c r="B24" s="4" t="inlineStr">
        <is>
          <t>1.75%</t>
        </is>
      </c>
    </row>
    <row r="25">
      <c r="A25" s="4" t="inlineStr">
        <is>
          <t>Investment Maturity Date</t>
        </is>
      </c>
      <c r="B25" s="4" t="inlineStr">
        <is>
          <t>May 15,
		2022</t>
        </is>
      </c>
    </row>
    <row r="26">
      <c r="A26" s="4" t="inlineStr">
        <is>
          <t>U.S. Treasury Notes [Member]</t>
        </is>
      </c>
    </row>
    <row r="27">
      <c r="A27" s="3" t="inlineStr">
        <is>
          <t>Summary of Investment Holdings [Line Items]</t>
        </is>
      </c>
    </row>
    <row r="28">
      <c r="A28" s="4" t="inlineStr">
        <is>
          <t>Amortized cost of U.S. Treasury Notes</t>
        </is>
      </c>
      <c r="B28" s="6" t="n">
        <v>91344249</v>
      </c>
      <c r="C28" s="6" t="n">
        <v>975583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VESTMENT INCOME:</t>
        </is>
      </c>
    </row>
    <row r="4">
      <c r="A4" s="4" t="inlineStr">
        <is>
          <t>Interest income, net</t>
        </is>
      </c>
      <c r="B4" s="6" t="n">
        <v>25784</v>
      </c>
      <c r="C4" s="6" t="n">
        <v>1327184</v>
      </c>
    </row>
    <row r="5">
      <c r="A5" s="3" t="inlineStr">
        <is>
          <t>EXPENSES:</t>
        </is>
      </c>
    </row>
    <row r="6">
      <c r="A6" s="4" t="inlineStr">
        <is>
          <t>Brokerage fees</t>
        </is>
      </c>
      <c r="B6" s="5" t="n">
        <v>5112825</v>
      </c>
      <c r="C6" s="5" t="n">
        <v>5839901</v>
      </c>
    </row>
    <row r="7">
      <c r="A7" s="4" t="inlineStr">
        <is>
          <t>Administrative expenses</t>
        </is>
      </c>
      <c r="B7" s="5" t="n">
        <v>818138</v>
      </c>
      <c r="C7" s="5" t="n">
        <v>904901</v>
      </c>
    </row>
    <row r="8">
      <c r="A8" s="4" t="inlineStr">
        <is>
          <t>Custody fees and other expenses</t>
        </is>
      </c>
      <c r="B8" s="5" t="n">
        <v>27043</v>
      </c>
      <c r="C8" s="5" t="n">
        <v>26622</v>
      </c>
    </row>
    <row r="9">
      <c r="A9" s="4" t="inlineStr">
        <is>
          <t>Management fees</t>
        </is>
      </c>
      <c r="B9" s="5" t="n">
        <v>498572</v>
      </c>
      <c r="C9" s="5" t="n">
        <v>594605</v>
      </c>
    </row>
    <row r="10">
      <c r="A10" s="4" t="inlineStr">
        <is>
          <t>Total expenses</t>
        </is>
      </c>
      <c r="B10" s="5" t="n">
        <v>6456578</v>
      </c>
      <c r="C10" s="5" t="n">
        <v>7366029</v>
      </c>
    </row>
    <row r="11">
      <c r="A11" s="4" t="inlineStr">
        <is>
          <t>Managing Owner commission rebate to unitholders</t>
        </is>
      </c>
      <c r="B11" s="5" t="n">
        <v>-616944</v>
      </c>
      <c r="C11" s="5" t="n">
        <v>-567734</v>
      </c>
    </row>
    <row r="12">
      <c r="A12" s="4" t="inlineStr">
        <is>
          <t>Net expenses</t>
        </is>
      </c>
      <c r="B12" s="5" t="n">
        <v>5839634</v>
      </c>
      <c r="C12" s="5" t="n">
        <v>6798295</v>
      </c>
    </row>
    <row r="13">
      <c r="A13" s="4" t="inlineStr">
        <is>
          <t>NET INVESTMENT LOSS</t>
        </is>
      </c>
      <c r="B13" s="5" t="n">
        <v>-5813850</v>
      </c>
      <c r="C13" s="5" t="n">
        <v>-5471111</v>
      </c>
    </row>
    <row r="14">
      <c r="A14" s="3" t="inlineStr">
        <is>
          <t>NET REALIZED AND UNREALIZED GAINS (LOSSES):</t>
        </is>
      </c>
    </row>
    <row r="15">
      <c r="A15" s="4" t="inlineStr">
        <is>
          <t>Futures and forward currency contracts</t>
        </is>
      </c>
      <c r="B15" s="5" t="n">
        <v>14300986</v>
      </c>
      <c r="C15" s="5" t="n">
        <v>-18129640</v>
      </c>
    </row>
    <row r="16">
      <c r="A16" s="4" t="inlineStr">
        <is>
          <t>Foreign exchange transactions</t>
        </is>
      </c>
      <c r="B16" s="5" t="n">
        <v>-213409</v>
      </c>
      <c r="C16" s="5" t="n">
        <v>-109405</v>
      </c>
    </row>
    <row r="17">
      <c r="A17" s="3" t="inlineStr">
        <is>
          <t>Net change in unrealized:</t>
        </is>
      </c>
    </row>
    <row r="18">
      <c r="A18" s="4" t="inlineStr">
        <is>
          <t>Futures and forward currency contracts</t>
        </is>
      </c>
      <c r="B18" s="5" t="n">
        <v>-3461559</v>
      </c>
      <c r="C18" s="5" t="n">
        <v>3291585</v>
      </c>
    </row>
    <row r="19">
      <c r="A19" s="4" t="inlineStr">
        <is>
          <t>Foreign exchange translation</t>
        </is>
      </c>
      <c r="B19" s="5" t="n">
        <v>-140091</v>
      </c>
      <c r="C19" s="5" t="n">
        <v>-5977</v>
      </c>
    </row>
    <row r="20">
      <c r="A20" s="3" t="inlineStr">
        <is>
          <t>Net gains (losses) from U.S. Treasury notes:</t>
        </is>
      </c>
    </row>
    <row r="21">
      <c r="A21" s="4" t="inlineStr">
        <is>
          <t>Realized</t>
        </is>
      </c>
      <c r="B21" s="5" t="n">
        <v>-785</v>
      </c>
      <c r="C21" s="5" t="n">
        <v>133287</v>
      </c>
    </row>
    <row r="22">
      <c r="A22" s="4" t="inlineStr">
        <is>
          <t>Net change in unrealized</t>
        </is>
      </c>
      <c r="B22" s="5" t="n">
        <v>-8733</v>
      </c>
      <c r="C22" s="5" t="n">
        <v>-135437</v>
      </c>
    </row>
    <row r="23">
      <c r="A23" s="4" t="inlineStr">
        <is>
          <t>Total net realized and unrealized gains (losses)</t>
        </is>
      </c>
      <c r="B23" s="5" t="n">
        <v>10476409</v>
      </c>
      <c r="C23" s="5" t="n">
        <v>-14955587</v>
      </c>
    </row>
    <row r="24">
      <c r="A24" s="4" t="inlineStr">
        <is>
          <t>NET INCOME (LOSS)</t>
        </is>
      </c>
      <c r="B24" s="5" t="n">
        <v>4662559</v>
      </c>
      <c r="C24" s="5" t="n">
        <v>-20426698</v>
      </c>
    </row>
    <row r="25">
      <c r="A25" s="4" t="inlineStr">
        <is>
          <t>LESS PROFIT SHARE TO MANAGING OWNER</t>
        </is>
      </c>
      <c r="B25" s="5" t="n">
        <v>0</v>
      </c>
      <c r="C25" s="5" t="n">
        <v>0</v>
      </c>
    </row>
    <row r="26">
      <c r="A26" s="4" t="inlineStr">
        <is>
          <t>NET INCOME (LOSS) AFTER PROFIT SHARE TO (FROM) MANAGING OWNER</t>
        </is>
      </c>
      <c r="B26" s="5" t="n">
        <v>4662559</v>
      </c>
      <c r="C26" s="5" t="n">
        <v>-20426698</v>
      </c>
    </row>
    <row r="27">
      <c r="A27" s="4" t="inlineStr">
        <is>
          <t>Series 1 Unitholders [Member]</t>
        </is>
      </c>
    </row>
    <row r="28">
      <c r="A28" s="3" t="inlineStr">
        <is>
          <t>Net gains (losses) from U.S. Treasury notes:</t>
        </is>
      </c>
    </row>
    <row r="29">
      <c r="A29" s="4" t="inlineStr">
        <is>
          <t>NET INCOME (LOSS) AFTER PROFIT SHARE TO (FROM) MANAGING OWNER</t>
        </is>
      </c>
      <c r="B29" s="6" t="n">
        <v>2183935</v>
      </c>
      <c r="C29" s="6" t="n">
        <v>-14761156</v>
      </c>
    </row>
    <row r="30">
      <c r="A30" s="3" t="inlineStr">
        <is>
          <t>NET INCOME (LOSS) PER UNIT OUTSTANDING</t>
        </is>
      </c>
    </row>
    <row r="31">
      <c r="A31" s="4" t="inlineStr">
        <is>
          <t>Unitholders</t>
        </is>
      </c>
      <c r="B31" s="7" t="n">
        <v>23.96</v>
      </c>
      <c r="C31" s="7" t="n">
        <v>-167.49</v>
      </c>
    </row>
    <row r="32">
      <c r="A32" s="4" t="inlineStr">
        <is>
          <t>Series 3 Unitholders [Member]</t>
        </is>
      </c>
    </row>
    <row r="33">
      <c r="A33" s="3" t="inlineStr">
        <is>
          <t>Net gains (losses) from U.S. Treasury notes:</t>
        </is>
      </c>
    </row>
    <row r="34">
      <c r="A34" s="4" t="inlineStr">
        <is>
          <t>NET INCOME (LOSS) AFTER PROFIT SHARE TO (FROM) MANAGING OWNER</t>
        </is>
      </c>
      <c r="B34" s="6" t="n">
        <v>1326663</v>
      </c>
      <c r="C34" s="6" t="n">
        <v>-3979090</v>
      </c>
    </row>
    <row r="35">
      <c r="A35" s="3" t="inlineStr">
        <is>
          <t>NET INCOME (LOSS) PER UNIT OUTSTANDING</t>
        </is>
      </c>
    </row>
    <row r="36">
      <c r="A36" s="4" t="inlineStr">
        <is>
          <t>Unitholders</t>
        </is>
      </c>
      <c r="B36" s="7" t="n">
        <v>98.31</v>
      </c>
      <c r="C36" s="7" t="n">
        <v>-177.49</v>
      </c>
    </row>
    <row r="37">
      <c r="A37" s="4" t="inlineStr">
        <is>
          <t>Series 4 Unitholders [Member]</t>
        </is>
      </c>
    </row>
    <row r="38">
      <c r="A38" s="3" t="inlineStr">
        <is>
          <t>Net gains (losses) from U.S. Treasury notes:</t>
        </is>
      </c>
    </row>
    <row r="39">
      <c r="A39" s="4" t="inlineStr">
        <is>
          <t>NET INCOME (LOSS) AFTER PROFIT SHARE TO (FROM) MANAGING OWNER</t>
        </is>
      </c>
      <c r="B39" s="6" t="n">
        <v>671285</v>
      </c>
      <c r="C39" s="6" t="n">
        <v>-845877</v>
      </c>
    </row>
    <row r="40">
      <c r="A40" s="3" t="inlineStr">
        <is>
          <t>NET INCOME (LOSS) PER UNIT OUTSTANDING</t>
        </is>
      </c>
    </row>
    <row r="41">
      <c r="A41" s="4" t="inlineStr">
        <is>
          <t>Unitholders</t>
        </is>
      </c>
      <c r="B41" s="7" t="n">
        <v>167.24</v>
      </c>
      <c r="C41" s="7" t="n">
        <v>-192.15</v>
      </c>
    </row>
    <row r="42">
      <c r="A42" s="4" t="inlineStr">
        <is>
          <t>Series 5 Unitholders [Member]</t>
        </is>
      </c>
    </row>
    <row r="43">
      <c r="A43" s="3" t="inlineStr">
        <is>
          <t>Net gains (losses) from U.S. Treasury notes:</t>
        </is>
      </c>
    </row>
    <row r="44">
      <c r="A44" s="4" t="inlineStr">
        <is>
          <t>NET INCOME (LOSS) AFTER PROFIT SHARE TO (FROM) MANAGING OWNER</t>
        </is>
      </c>
      <c r="B44" s="6" t="n">
        <v>255815</v>
      </c>
      <c r="C44" s="6" t="n">
        <v>-584832</v>
      </c>
    </row>
    <row r="45">
      <c r="A45" s="3" t="inlineStr">
        <is>
          <t>NET INCOME (LOSS) PER UNIT OUTSTANDING</t>
        </is>
      </c>
    </row>
    <row r="46">
      <c r="A46" s="4" t="inlineStr">
        <is>
          <t>Unitholders</t>
        </is>
      </c>
      <c r="B46" s="7" t="n">
        <v>81.2</v>
      </c>
      <c r="C46" s="7" t="n">
        <v>-18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Changes In Trust Capital - USD ($)</t>
        </is>
      </c>
      <c r="B1" s="2" t="inlineStr">
        <is>
          <t>12 Months Ended</t>
        </is>
      </c>
    </row>
    <row r="2">
      <c r="B2" s="2" t="inlineStr">
        <is>
          <t>Dec. 31, 2021</t>
        </is>
      </c>
      <c r="C2" s="2" t="inlineStr">
        <is>
          <t>Dec. 31, 2020</t>
        </is>
      </c>
    </row>
    <row r="3">
      <c r="A3" s="4" t="inlineStr">
        <is>
          <t>Trust capital, Beginning</t>
        </is>
      </c>
      <c r="B3" s="6" t="n">
        <v>114170693</v>
      </c>
      <c r="C3" s="6" t="n">
        <v>159810538</v>
      </c>
    </row>
    <row r="4">
      <c r="A4" s="4" t="inlineStr">
        <is>
          <t>Subscriptions</t>
        </is>
      </c>
      <c r="B4" s="5" t="n">
        <v>2176734</v>
      </c>
      <c r="C4" s="5" t="n">
        <v>3643310</v>
      </c>
    </row>
    <row r="5">
      <c r="A5" s="4" t="inlineStr">
        <is>
          <t>Redemptions</t>
        </is>
      </c>
      <c r="B5" s="5" t="n">
        <v>-18884643</v>
      </c>
      <c r="C5" s="5" t="n">
        <v>-28856457</v>
      </c>
    </row>
    <row r="6">
      <c r="A6" s="4" t="inlineStr">
        <is>
          <t>Additional units allocated</t>
        </is>
      </c>
      <c r="B6" s="4" t="inlineStr">
        <is>
          <t xml:space="preserve"> </t>
        </is>
      </c>
      <c r="C6" s="4" t="inlineStr">
        <is>
          <t xml:space="preserve"> </t>
        </is>
      </c>
    </row>
    <row r="7">
      <c r="A7" s="4" t="inlineStr">
        <is>
          <t>Net income (loss)</t>
        </is>
      </c>
      <c r="B7" s="5" t="n">
        <v>4662559</v>
      </c>
      <c r="C7" s="5" t="n">
        <v>-20426698</v>
      </c>
    </row>
    <row r="8">
      <c r="A8" s="4" t="inlineStr">
        <is>
          <t>Trust capital, Ending</t>
        </is>
      </c>
      <c r="B8" s="5" t="n">
        <v>102125343</v>
      </c>
      <c r="C8" s="5" t="n">
        <v>114170693</v>
      </c>
    </row>
    <row r="9">
      <c r="A9" s="4" t="inlineStr">
        <is>
          <t>Series 1 Unitholders [Member]</t>
        </is>
      </c>
    </row>
    <row r="10">
      <c r="A10" s="4" t="inlineStr">
        <is>
          <t>Trust capital, Beginning</t>
        </is>
      </c>
      <c r="B10" s="6" t="n">
        <v>76534812</v>
      </c>
      <c r="C10" s="6" t="n">
        <v>107565649</v>
      </c>
    </row>
    <row r="11">
      <c r="A11" s="4" t="inlineStr">
        <is>
          <t>Trust capital, units, Beginning</t>
        </is>
      </c>
      <c r="B11" s="8" t="n">
        <v>72959.433</v>
      </c>
      <c r="C11" s="8" t="n">
        <v>88422.039</v>
      </c>
    </row>
    <row r="12">
      <c r="A12" s="4" t="inlineStr">
        <is>
          <t>Subscriptions</t>
        </is>
      </c>
      <c r="B12" s="4" t="inlineStr">
        <is>
          <t xml:space="preserve"> </t>
        </is>
      </c>
      <c r="C12" s="4" t="inlineStr">
        <is>
          <t xml:space="preserve"> </t>
        </is>
      </c>
    </row>
    <row r="13">
      <c r="A13" s="4" t="inlineStr">
        <is>
          <t>Subscriptions, units</t>
        </is>
      </c>
      <c r="B13" s="4" t="inlineStr">
        <is>
          <t xml:space="preserve"> </t>
        </is>
      </c>
      <c r="C13" s="4" t="inlineStr">
        <is>
          <t xml:space="preserve"> </t>
        </is>
      </c>
    </row>
    <row r="14">
      <c r="A14" s="4" t="inlineStr">
        <is>
          <t>Redemptions</t>
        </is>
      </c>
      <c r="B14" s="6" t="n">
        <v>-11528909</v>
      </c>
      <c r="C14" s="6" t="n">
        <v>-16269681</v>
      </c>
    </row>
    <row r="15">
      <c r="A15" s="4" t="inlineStr">
        <is>
          <t>Redemptions, units</t>
        </is>
      </c>
      <c r="B15" s="8" t="n">
        <v>-10583.34</v>
      </c>
      <c r="C15" s="8" t="n">
        <v>-15741.804</v>
      </c>
    </row>
    <row r="16">
      <c r="A16" s="4" t="inlineStr">
        <is>
          <t>Additional units allocated</t>
        </is>
      </c>
      <c r="B16" s="4" t="inlineStr">
        <is>
          <t xml:space="preserve"> </t>
        </is>
      </c>
      <c r="C16" s="4" t="inlineStr">
        <is>
          <t xml:space="preserve"> </t>
        </is>
      </c>
    </row>
    <row r="17">
      <c r="A17" s="4" t="inlineStr">
        <is>
          <t>Additional units allocated, units</t>
        </is>
      </c>
      <c r="B17" s="8" t="n">
        <v>244.149</v>
      </c>
      <c r="C17" s="8" t="n">
        <v>279.198</v>
      </c>
    </row>
    <row r="18">
      <c r="A18" s="4" t="inlineStr">
        <is>
          <t>Net income (loss)</t>
        </is>
      </c>
      <c r="B18" s="6" t="n">
        <v>2183935</v>
      </c>
      <c r="C18" s="6" t="n">
        <v>-14761156</v>
      </c>
    </row>
    <row r="19">
      <c r="A19" s="4" t="inlineStr">
        <is>
          <t>Trust capital, Ending</t>
        </is>
      </c>
      <c r="B19" s="6" t="n">
        <v>67189838</v>
      </c>
      <c r="C19" s="6" t="n">
        <v>76534812</v>
      </c>
    </row>
    <row r="20">
      <c r="A20" s="4" t="inlineStr">
        <is>
          <t>Trust capital, units, Ending</t>
        </is>
      </c>
      <c r="B20" s="8" t="n">
        <v>62620.242</v>
      </c>
      <c r="C20" s="8" t="n">
        <v>72959.433</v>
      </c>
    </row>
    <row r="21">
      <c r="A21" s="3" t="inlineStr">
        <is>
          <t>Managing Owner's allocation:</t>
        </is>
      </c>
    </row>
    <row r="22">
      <c r="A22" s="4" t="inlineStr">
        <is>
          <t>Net asset value per unit outstanding</t>
        </is>
      </c>
      <c r="B22" s="7" t="n">
        <v>1072.97</v>
      </c>
      <c r="C22" s="7" t="n">
        <v>1049.01</v>
      </c>
    </row>
    <row r="23">
      <c r="A23" s="4" t="inlineStr">
        <is>
          <t>Series 3 Unitholders [Member]</t>
        </is>
      </c>
    </row>
    <row r="24">
      <c r="A24" s="4" t="inlineStr">
        <is>
          <t>Trust capital, Beginning</t>
        </is>
      </c>
      <c r="B24" s="6" t="n">
        <v>21721634</v>
      </c>
      <c r="C24" s="6" t="n">
        <v>34128621</v>
      </c>
    </row>
    <row r="25">
      <c r="A25" s="4" t="inlineStr">
        <is>
          <t>Trust capital, units, Beginning</t>
        </is>
      </c>
      <c r="B25" s="8" t="n">
        <v>13756.807</v>
      </c>
      <c r="C25" s="8" t="n">
        <v>19430.353</v>
      </c>
    </row>
    <row r="26">
      <c r="A26" s="4" t="inlineStr">
        <is>
          <t>Subscriptions</t>
        </is>
      </c>
      <c r="B26" s="6" t="n">
        <v>449750</v>
      </c>
      <c r="C26" s="6" t="n">
        <v>1353000</v>
      </c>
    </row>
    <row r="27">
      <c r="A27" s="4" t="inlineStr">
        <is>
          <t>Subscriptions, units</t>
        </is>
      </c>
      <c r="B27" s="8" t="n">
        <v>263.266</v>
      </c>
      <c r="C27" s="8" t="n">
        <v>794.391</v>
      </c>
    </row>
    <row r="28">
      <c r="A28" s="4" t="inlineStr">
        <is>
          <t>Redemptions</t>
        </is>
      </c>
      <c r="B28" s="6" t="n">
        <v>-5863002</v>
      </c>
      <c r="C28" s="6" t="n">
        <v>-9780897</v>
      </c>
    </row>
    <row r="29">
      <c r="A29" s="4" t="inlineStr">
        <is>
          <t>Redemptions, units</t>
        </is>
      </c>
      <c r="B29" s="8" t="n">
        <v>-3506.021</v>
      </c>
      <c r="C29" s="8" t="n">
        <v>-6467.937</v>
      </c>
    </row>
    <row r="30">
      <c r="A30" s="4" t="inlineStr">
        <is>
          <t>Additional units allocated</t>
        </is>
      </c>
      <c r="B30" s="4" t="inlineStr">
        <is>
          <t xml:space="preserve"> </t>
        </is>
      </c>
      <c r="C30" s="4" t="inlineStr">
        <is>
          <t xml:space="preserve"> </t>
        </is>
      </c>
    </row>
    <row r="31">
      <c r="A31" s="4" t="inlineStr">
        <is>
          <t>Additional units allocated, units</t>
        </is>
      </c>
      <c r="B31" s="4" t="inlineStr">
        <is>
          <t xml:space="preserve"> </t>
        </is>
      </c>
      <c r="C31" s="4" t="inlineStr">
        <is>
          <t xml:space="preserve"> </t>
        </is>
      </c>
    </row>
    <row r="32">
      <c r="A32" s="4" t="inlineStr">
        <is>
          <t>Net income (loss)</t>
        </is>
      </c>
      <c r="B32" s="6" t="n">
        <v>1326663</v>
      </c>
      <c r="C32" s="6" t="n">
        <v>-3979090</v>
      </c>
    </row>
    <row r="33">
      <c r="A33" s="4" t="inlineStr">
        <is>
          <t>Trust capital, Ending</t>
        </is>
      </c>
      <c r="B33" s="6" t="n">
        <v>17635045</v>
      </c>
      <c r="C33" s="6" t="n">
        <v>21721634</v>
      </c>
    </row>
    <row r="34">
      <c r="A34" s="4" t="inlineStr">
        <is>
          <t>Trust capital, units, Ending</t>
        </is>
      </c>
      <c r="B34" s="8" t="n">
        <v>10514.052</v>
      </c>
      <c r="C34" s="8" t="n">
        <v>13756.807</v>
      </c>
    </row>
    <row r="35">
      <c r="A35" s="3" t="inlineStr">
        <is>
          <t>Managing Owner's allocation:</t>
        </is>
      </c>
    </row>
    <row r="36">
      <c r="A36" s="4" t="inlineStr">
        <is>
          <t>Net asset value per unit outstanding</t>
        </is>
      </c>
      <c r="B36" s="7" t="n">
        <v>1677.28</v>
      </c>
      <c r="C36" s="7" t="n">
        <v>1578.97</v>
      </c>
    </row>
    <row r="37">
      <c r="A37" s="4" t="inlineStr">
        <is>
          <t>Series 4 Unitholders [Member]</t>
        </is>
      </c>
    </row>
    <row r="38">
      <c r="A38" s="4" t="inlineStr">
        <is>
          <t>Trust capital, Beginning</t>
        </is>
      </c>
      <c r="B38" s="6" t="n">
        <v>8221792</v>
      </c>
      <c r="C38" s="6" t="n">
        <v>9261037</v>
      </c>
    </row>
    <row r="39">
      <c r="A39" s="4" t="inlineStr">
        <is>
          <t>Trust capital, units, Beginning</t>
        </is>
      </c>
      <c r="B39" s="8" t="n">
        <v>3983.338</v>
      </c>
      <c r="C39" s="8" t="n">
        <v>4104.713</v>
      </c>
    </row>
    <row r="40">
      <c r="A40" s="4" t="inlineStr">
        <is>
          <t>Subscriptions</t>
        </is>
      </c>
      <c r="B40" s="6" t="n">
        <v>439926</v>
      </c>
      <c r="C40" s="6" t="n">
        <v>769695</v>
      </c>
    </row>
    <row r="41">
      <c r="A41" s="4" t="inlineStr">
        <is>
          <t>Subscriptions, units</t>
        </is>
      </c>
      <c r="B41" s="8" t="n">
        <v>208.519</v>
      </c>
      <c r="C41" s="8" t="n">
        <v>352.551</v>
      </c>
    </row>
    <row r="42">
      <c r="A42" s="4" t="inlineStr">
        <is>
          <t>Redemptions</t>
        </is>
      </c>
      <c r="B42" s="6" t="n">
        <v>-672271</v>
      </c>
      <c r="C42" s="6" t="n">
        <v>-963063</v>
      </c>
    </row>
    <row r="43">
      <c r="A43" s="4" t="inlineStr">
        <is>
          <t>Redemptions, units</t>
        </is>
      </c>
      <c r="B43" s="8" t="n">
        <v>-310.373</v>
      </c>
      <c r="C43" s="8" t="n">
        <v>-473.926</v>
      </c>
    </row>
    <row r="44">
      <c r="A44" s="4" t="inlineStr">
        <is>
          <t>Additional units allocated</t>
        </is>
      </c>
      <c r="B44" s="4" t="inlineStr">
        <is>
          <t xml:space="preserve"> </t>
        </is>
      </c>
      <c r="C44" s="4" t="inlineStr">
        <is>
          <t xml:space="preserve"> </t>
        </is>
      </c>
    </row>
    <row r="45">
      <c r="A45" s="4" t="inlineStr">
        <is>
          <t>Additional units allocated, units</t>
        </is>
      </c>
      <c r="B45" s="4" t="inlineStr">
        <is>
          <t xml:space="preserve"> </t>
        </is>
      </c>
      <c r="C45" s="4" t="inlineStr">
        <is>
          <t xml:space="preserve"> </t>
        </is>
      </c>
    </row>
    <row r="46">
      <c r="A46" s="4" t="inlineStr">
        <is>
          <t>Net income (loss)</t>
        </is>
      </c>
      <c r="B46" s="6" t="n">
        <v>671285</v>
      </c>
      <c r="C46" s="6" t="n">
        <v>-845877</v>
      </c>
    </row>
    <row r="47">
      <c r="A47" s="4" t="inlineStr">
        <is>
          <t>Trust capital, Ending</t>
        </is>
      </c>
      <c r="B47" s="6" t="n">
        <v>8660732</v>
      </c>
      <c r="C47" s="6" t="n">
        <v>8221792</v>
      </c>
    </row>
    <row r="48">
      <c r="A48" s="4" t="inlineStr">
        <is>
          <t>Trust capital, units, Ending</t>
        </is>
      </c>
      <c r="B48" s="8" t="n">
        <v>3881.484</v>
      </c>
      <c r="C48" s="8" t="n">
        <v>3983.338</v>
      </c>
    </row>
    <row r="49">
      <c r="A49" s="3" t="inlineStr">
        <is>
          <t>Managing Owner's allocation:</t>
        </is>
      </c>
    </row>
    <row r="50">
      <c r="A50" s="4" t="inlineStr">
        <is>
          <t>Net asset value per unit outstanding</t>
        </is>
      </c>
      <c r="B50" s="7" t="n">
        <v>2231.29</v>
      </c>
      <c r="C50" s="7" t="n">
        <v>2064.05</v>
      </c>
    </row>
    <row r="51">
      <c r="A51" s="4" t="inlineStr">
        <is>
          <t>Series 5 Unitholders [Member]</t>
        </is>
      </c>
    </row>
    <row r="52">
      <c r="A52" s="4" t="inlineStr">
        <is>
          <t>Trust capital, Beginning</t>
        </is>
      </c>
      <c r="B52" s="6" t="n">
        <v>4917388</v>
      </c>
      <c r="C52" s="6" t="n">
        <v>4624421</v>
      </c>
    </row>
    <row r="53">
      <c r="A53" s="4" t="inlineStr">
        <is>
          <t>Trust capital, units, Beginning</t>
        </is>
      </c>
      <c r="B53" s="8" t="n">
        <v>3289.07</v>
      </c>
      <c r="C53" s="8" t="n">
        <v>2759.746</v>
      </c>
    </row>
    <row r="54">
      <c r="A54" s="4" t="inlineStr">
        <is>
          <t>Subscriptions</t>
        </is>
      </c>
      <c r="B54" s="6" t="n">
        <v>1287058</v>
      </c>
      <c r="C54" s="6" t="n">
        <v>1520615</v>
      </c>
    </row>
    <row r="55">
      <c r="A55" s="4" t="inlineStr">
        <is>
          <t>Subscriptions, units</t>
        </is>
      </c>
      <c r="B55" s="8" t="n">
        <v>804.929</v>
      </c>
      <c r="C55" s="8" t="n">
        <v>976.226</v>
      </c>
    </row>
    <row r="56">
      <c r="A56" s="4" t="inlineStr">
        <is>
          <t>Redemptions</t>
        </is>
      </c>
      <c r="B56" s="6" t="n">
        <v>-320461</v>
      </c>
      <c r="C56" s="6" t="n">
        <v>-642816</v>
      </c>
    </row>
    <row r="57">
      <c r="A57" s="4" t="inlineStr">
        <is>
          <t>Redemptions, units</t>
        </is>
      </c>
      <c r="B57" s="8" t="n">
        <v>-198.851</v>
      </c>
      <c r="C57" s="8" t="n">
        <v>-446.902</v>
      </c>
    </row>
    <row r="58">
      <c r="A58" s="4" t="inlineStr">
        <is>
          <t>Additional units allocated</t>
        </is>
      </c>
      <c r="B58" s="4" t="inlineStr">
        <is>
          <t xml:space="preserve"> </t>
        </is>
      </c>
      <c r="C58" s="4" t="inlineStr">
        <is>
          <t xml:space="preserve"> </t>
        </is>
      </c>
    </row>
    <row r="59">
      <c r="A59" s="4" t="inlineStr">
        <is>
          <t>Net income (loss)</t>
        </is>
      </c>
      <c r="B59" s="5" t="n">
        <v>255815</v>
      </c>
      <c r="C59" s="5" t="n">
        <v>-584832</v>
      </c>
    </row>
    <row r="60">
      <c r="A60" s="4" t="inlineStr">
        <is>
          <t>Trust capital, Ending</t>
        </is>
      </c>
      <c r="B60" s="6" t="n">
        <v>6139800</v>
      </c>
      <c r="C60" s="6" t="n">
        <v>4917388</v>
      </c>
    </row>
    <row r="61">
      <c r="A61" s="4" t="inlineStr">
        <is>
          <t>Trust capital, units, Ending</t>
        </is>
      </c>
      <c r="B61" s="8" t="n">
        <v>3895.148</v>
      </c>
      <c r="C61" s="8" t="n">
        <v>3289.07</v>
      </c>
    </row>
    <row r="62">
      <c r="A62" s="3" t="inlineStr">
        <is>
          <t>Managing Owner's allocation:</t>
        </is>
      </c>
    </row>
    <row r="63">
      <c r="A63" s="4" t="inlineStr">
        <is>
          <t>Net asset value per unit outstanding</t>
        </is>
      </c>
      <c r="B63" s="7" t="n">
        <v>1576.27</v>
      </c>
      <c r="C63" s="7" t="n">
        <v>1495.07</v>
      </c>
    </row>
    <row r="64">
      <c r="A64" s="4" t="inlineStr">
        <is>
          <t>New Profit Memo Account [Member]</t>
        </is>
      </c>
    </row>
    <row r="65">
      <c r="A65" s="4" t="inlineStr">
        <is>
          <t>Trust capital, Beginning</t>
        </is>
      </c>
      <c r="B65" s="4" t="inlineStr">
        <is>
          <t xml:space="preserve"> </t>
        </is>
      </c>
      <c r="C65" s="4" t="inlineStr">
        <is>
          <t xml:space="preserve"> </t>
        </is>
      </c>
    </row>
    <row r="66">
      <c r="A66" s="4" t="inlineStr">
        <is>
          <t>Trust capital, units, Beginning</t>
        </is>
      </c>
      <c r="B66" s="4" t="inlineStr">
        <is>
          <t xml:space="preserve"> </t>
        </is>
      </c>
      <c r="C66" s="4" t="inlineStr">
        <is>
          <t xml:space="preserve"> </t>
        </is>
      </c>
    </row>
    <row r="67">
      <c r="A67" s="4" t="inlineStr">
        <is>
          <t>Subscriptions</t>
        </is>
      </c>
      <c r="B67" s="4" t="inlineStr">
        <is>
          <t xml:space="preserve"> </t>
        </is>
      </c>
      <c r="C67" s="4" t="inlineStr">
        <is>
          <t xml:space="preserve"> </t>
        </is>
      </c>
    </row>
    <row r="68">
      <c r="A68" s="4" t="inlineStr">
        <is>
          <t>Subscriptions, units</t>
        </is>
      </c>
      <c r="B68" s="4" t="inlineStr">
        <is>
          <t xml:space="preserve"> </t>
        </is>
      </c>
      <c r="C68" s="4" t="inlineStr">
        <is>
          <t xml:space="preserve"> </t>
        </is>
      </c>
    </row>
    <row r="69">
      <c r="A69" s="4" t="inlineStr">
        <is>
          <t>Redemptions</t>
        </is>
      </c>
      <c r="B69" s="4" t="inlineStr">
        <is>
          <t xml:space="preserve"> </t>
        </is>
      </c>
      <c r="C69" s="4" t="inlineStr">
        <is>
          <t xml:space="preserve"> </t>
        </is>
      </c>
    </row>
    <row r="70">
      <c r="A70" s="4" t="inlineStr">
        <is>
          <t>Redemptions, units</t>
        </is>
      </c>
      <c r="B70" s="4" t="inlineStr">
        <is>
          <t xml:space="preserve"> </t>
        </is>
      </c>
      <c r="C70" s="4" t="inlineStr">
        <is>
          <t xml:space="preserve"> </t>
        </is>
      </c>
    </row>
    <row r="71">
      <c r="A71" s="4" t="inlineStr">
        <is>
          <t>Additional units allocated</t>
        </is>
      </c>
      <c r="B71" s="4" t="inlineStr">
        <is>
          <t xml:space="preserve"> </t>
        </is>
      </c>
      <c r="C71" s="4" t="inlineStr">
        <is>
          <t xml:space="preserve"> </t>
        </is>
      </c>
    </row>
    <row r="72">
      <c r="A72" s="4" t="inlineStr">
        <is>
          <t>Additional units allocated, units</t>
        </is>
      </c>
      <c r="B72" s="4" t="inlineStr">
        <is>
          <t xml:space="preserve"> </t>
        </is>
      </c>
      <c r="C72" s="4" t="inlineStr">
        <is>
          <t xml:space="preserve"> </t>
        </is>
      </c>
    </row>
    <row r="73">
      <c r="A73" s="4" t="inlineStr">
        <is>
          <t>Net income (loss)</t>
        </is>
      </c>
      <c r="B73" s="4" t="inlineStr">
        <is>
          <t xml:space="preserve"> </t>
        </is>
      </c>
      <c r="C73" s="4" t="inlineStr">
        <is>
          <t xml:space="preserve"> </t>
        </is>
      </c>
    </row>
    <row r="74">
      <c r="A74" s="4" t="inlineStr">
        <is>
          <t>Trust capital, Ending</t>
        </is>
      </c>
      <c r="B74" s="4" t="inlineStr">
        <is>
          <t xml:space="preserve"> </t>
        </is>
      </c>
      <c r="C74" s="4" t="inlineStr">
        <is>
          <t xml:space="preserve"> </t>
        </is>
      </c>
    </row>
    <row r="75">
      <c r="A75" s="4" t="inlineStr">
        <is>
          <t>Trust capital, units, Ending</t>
        </is>
      </c>
      <c r="B75" s="4" t="inlineStr">
        <is>
          <t xml:space="preserve"> </t>
        </is>
      </c>
      <c r="C75" s="4" t="inlineStr">
        <is>
          <t xml:space="preserve"> </t>
        </is>
      </c>
    </row>
    <row r="76">
      <c r="A76" s="4" t="inlineStr">
        <is>
          <t>Managing Owner [Member]</t>
        </is>
      </c>
    </row>
    <row r="77">
      <c r="A77" s="4" t="inlineStr">
        <is>
          <t>Trust capital, Beginning</t>
        </is>
      </c>
      <c r="B77" s="6" t="n">
        <v>2775067</v>
      </c>
      <c r="C77" s="6" t="n">
        <v>4230810</v>
      </c>
    </row>
    <row r="78">
      <c r="A78" s="4" t="inlineStr">
        <is>
          <t>Trust capital, units, Beginning</t>
        </is>
      </c>
      <c r="B78" s="8" t="n">
        <v>2645.415</v>
      </c>
      <c r="C78" s="8" t="n">
        <v>3477.855</v>
      </c>
    </row>
    <row r="79">
      <c r="A79" s="4" t="inlineStr">
        <is>
          <t>Subscriptions</t>
        </is>
      </c>
      <c r="B79" s="4" t="inlineStr">
        <is>
          <t xml:space="preserve"> </t>
        </is>
      </c>
      <c r="C79" s="4" t="inlineStr">
        <is>
          <t xml:space="preserve"> </t>
        </is>
      </c>
    </row>
    <row r="80">
      <c r="A80" s="4" t="inlineStr">
        <is>
          <t>Subscriptions, units</t>
        </is>
      </c>
      <c r="B80" s="4" t="inlineStr">
        <is>
          <t xml:space="preserve"> </t>
        </is>
      </c>
      <c r="C80" s="4" t="inlineStr">
        <is>
          <t xml:space="preserve"> </t>
        </is>
      </c>
    </row>
    <row r="81">
      <c r="A81" s="4" t="inlineStr">
        <is>
          <t>Redemptions</t>
        </is>
      </c>
      <c r="B81" s="6" t="n">
        <v>-500000</v>
      </c>
      <c r="C81" s="6" t="n">
        <v>-1200000</v>
      </c>
    </row>
    <row r="82">
      <c r="A82" s="4" t="inlineStr">
        <is>
          <t>Redemptions, units</t>
        </is>
      </c>
      <c r="B82" s="8" t="n">
        <v>-465.997</v>
      </c>
      <c r="C82" s="8" t="n">
        <v>-989.2380000000001</v>
      </c>
    </row>
    <row r="83">
      <c r="A83" s="4" t="inlineStr">
        <is>
          <t>Additional units allocated</t>
        </is>
      </c>
      <c r="B83" s="4" t="inlineStr">
        <is>
          <t xml:space="preserve"> </t>
        </is>
      </c>
      <c r="C83" s="4" t="inlineStr">
        <is>
          <t xml:space="preserve"> </t>
        </is>
      </c>
    </row>
    <row r="84">
      <c r="A84" s="4" t="inlineStr">
        <is>
          <t>Additional units allocated, units</t>
        </is>
      </c>
      <c r="B84" s="8" t="n">
        <v>150.496</v>
      </c>
      <c r="C84" s="8" t="n">
        <v>156.798</v>
      </c>
    </row>
    <row r="85">
      <c r="A85" s="4" t="inlineStr">
        <is>
          <t>Net income (loss)</t>
        </is>
      </c>
      <c r="B85" s="6" t="n">
        <v>224861</v>
      </c>
      <c r="C85" s="6" t="n">
        <v>-255743</v>
      </c>
    </row>
    <row r="86">
      <c r="A86" s="4" t="inlineStr">
        <is>
          <t>Trust capital, Ending</t>
        </is>
      </c>
      <c r="B86" s="6" t="n">
        <v>2499928</v>
      </c>
      <c r="C86" s="6" t="n">
        <v>2775067</v>
      </c>
    </row>
    <row r="87">
      <c r="A87" s="4" t="inlineStr">
        <is>
          <t>Trust capital, units, Ending</t>
        </is>
      </c>
      <c r="B87" s="8" t="n">
        <v>2329.914</v>
      </c>
      <c r="C87" s="8" t="n">
        <v>2645.4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3:24Z</dcterms:created>
  <dcterms:modified xmlns:dcterms="http://purl.org/dc/terms/" xmlns:xsi="http://www.w3.org/2001/XMLSchema-instance" xsi:type="dcterms:W3CDTF">2022-03-31T21:13:24Z</dcterms:modified>
</cp:coreProperties>
</file>